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Description of Business and Sig" sheetId="8" r:id="rId8"/>
    <s:sheet name="Earnings Per Common Share" sheetId="9" r:id="rId9"/>
    <s:sheet name="Inventories" sheetId="10" r:id="rId10"/>
    <s:sheet name="Debt" sheetId="11" r:id="rId11"/>
    <s:sheet name="Major Customers" sheetId="12" r:id="rId12"/>
    <s:sheet name="Income Taxes" sheetId="13" r:id="rId13"/>
    <s:sheet name="Financial Instruments" sheetId="14" r:id="rId14"/>
    <s:sheet name="Accrued Expenses and Other Liab" sheetId="15" r:id="rId15"/>
    <s:sheet name="Acquisitions" sheetId="16" r:id="rId16"/>
    <s:sheet name="Fair Value Measurements" sheetId="17" r:id="rId17"/>
    <s:sheet name="Accumulated Other Comprehensive" sheetId="18" r:id="rId18"/>
    <s:sheet name="Goodwill and Intangible Assets" sheetId="19" r:id="rId19"/>
    <s:sheet name="Facility Closures" sheetId="20" r:id="rId20"/>
    <s:sheet name="Geographic Information" sheetId="21" r:id="rId21"/>
    <s:sheet name="Commitments and Contingencies" sheetId="22" r:id="rId22"/>
    <s:sheet name="Supplemental Cash Flow Disclosu" sheetId="23" r:id="rId23"/>
    <s:sheet name="Description of Business and S24" sheetId="24" r:id="rId24"/>
    <s:sheet name="Earnings Per Common Share (Tabl" sheetId="25" r:id="rId25"/>
    <s:sheet name="Inventories (Tables)" sheetId="26" r:id="rId26"/>
    <s:sheet name="Debt (Tables)" sheetId="27" r:id="rId27"/>
    <s:sheet name="Financial Instruments (Tables)" sheetId="28" r:id="rId28"/>
    <s:sheet name="Accrued Expenses and Other Li29" sheetId="29" r:id="rId29"/>
    <s:sheet name="Acquisitions (Tables)" sheetId="30" r:id="rId30"/>
    <s:sheet name="Fair Value Measurements (Tables" sheetId="31" r:id="rId31"/>
    <s:sheet name="Accumulated Other Comprehensi32" sheetId="32" r:id="rId32"/>
    <s:sheet name="Goodwill and Intangible Assets " sheetId="33" r:id="rId33"/>
    <s:sheet name="Facility Closures (Tables)" sheetId="34" r:id="rId34"/>
    <s:sheet name="Geographic Information (Tables)" sheetId="35" r:id="rId35"/>
    <s:sheet name="Supplemental Cash Flow Disclo36" sheetId="36" r:id="rId36"/>
    <s:sheet name="Description of Business and S37" sheetId="37" r:id="rId37"/>
    <s:sheet name="Earnings Per Common Share - Rec" sheetId="38" r:id="rId38"/>
    <s:sheet name="Earnings Per Common Share - Add" sheetId="39" r:id="rId39"/>
    <s:sheet name="Inventories - Inventories (Deta" sheetId="40" r:id="rId40"/>
    <s:sheet name="Debt - Components of Debt (Deta" sheetId="41" r:id="rId41"/>
    <s:sheet name="Debt - Components of Debt (Pare" sheetId="42" r:id="rId42"/>
    <s:sheet name="Debt - Schedule of Future Annua" sheetId="43" r:id="rId43"/>
    <s:sheet name="Debt - Additional Information (" sheetId="44" r:id="rId44"/>
    <s:sheet name="Debt - Net Minimum Payments on " sheetId="45" r:id="rId45"/>
    <s:sheet name="Major Customers - Additional In" sheetId="46" r:id="rId46"/>
    <s:sheet name="Income Taxes - Additional Infor" sheetId="47" r:id="rId47"/>
    <s:sheet name="Financial Instruments - Additio" sheetId="48" r:id="rId48"/>
    <s:sheet name="Financial Instruments - Gains (" sheetId="49" r:id="rId49"/>
    <s:sheet name="Accrued Expenses and Other Li50" sheetId="50" r:id="rId50"/>
    <s:sheet name="Accrued Expenses and Other Li51" sheetId="51" r:id="rId51"/>
    <s:sheet name="Acquisitions - Additional Infor" sheetId="52" r:id="rId52"/>
    <s:sheet name="Acquisitions - Purchase Price (" sheetId="53" r:id="rId53"/>
    <s:sheet name="Acquisitions - Purchase Price A" sheetId="54" r:id="rId54"/>
    <s:sheet name="Acquisitions - Roll forward of " sheetId="55" r:id="rId55"/>
    <s:sheet name="Acquisitions - Schedule of Pro " sheetId="56" r:id="rId56"/>
    <s:sheet name="Acquisitions - Reconciliation o" sheetId="57" r:id="rId57"/>
    <s:sheet name="Acquisitions - Pro Forma Adjust" sheetId="58" r:id="rId58"/>
    <s:sheet name="Fair Value Measurements - Addit" sheetId="59" r:id="rId59"/>
    <s:sheet name="Fair Value Measurements - Finan" sheetId="60" r:id="rId60"/>
    <s:sheet name="Accumulated Other Comprehensi61" sheetId="61" r:id="rId61"/>
    <s:sheet name="Accumulated Other Comprehensi62" sheetId="62" r:id="rId62"/>
    <s:sheet name="Goodwill and Intangible Asset63" sheetId="63" r:id="rId63"/>
    <s:sheet name="Goodwill and Intangible Asset64" sheetId="64" r:id="rId64"/>
    <s:sheet name="Goodwill and Intangible Asset65" sheetId="65" r:id="rId65"/>
    <s:sheet name="Facility Closures - Summary of " sheetId="66" r:id="rId66"/>
    <s:sheet name="Facility Closures - Reconciliat" sheetId="67" r:id="rId67"/>
    <s:sheet name="Facility Closures - Additional " sheetId="68" r:id="rId68"/>
    <s:sheet name="Geographic Information - Summar" sheetId="69" r:id="rId69"/>
    <s:sheet name="Supplemental Cash flow Disclo70" sheetId="70" r:id="rId70"/>
  </s:sheets>
  <s:definedNames/>
  <s:calcPr calcId="124519" calcMode="auto" fullCalcOnLoad="1"/>
</s:workbook>
</file>

<file path=xl/sharedStrings.xml><?xml version="1.0" encoding="utf-8"?>
<sst xmlns="http://schemas.openxmlformats.org/spreadsheetml/2006/main" uniqueCount="606">
  <si>
    <t>Document and Entity Information - shares</t>
  </si>
  <si>
    <t>3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1</t>
  </si>
  <si>
    <t>Trading Symbol</t>
  </si>
  <si>
    <t>LABL</t>
  </si>
  <si>
    <t>Entity Registrant Name</t>
  </si>
  <si>
    <t>MULTI COLOR Corp</t>
  </si>
  <si>
    <t>Entity Central Index Key</t>
  </si>
  <si>
    <t>Current Fiscal Year End Date</t>
  </si>
  <si>
    <t>--03-31</t>
  </si>
  <si>
    <t>Entity Filer Category</t>
  </si>
  <si>
    <t>Accelerated Filer</t>
  </si>
  <si>
    <t>Entity Common Stock, Shares Outstanding</t>
  </si>
  <si>
    <t>CONDENSED CONSOLIDATED STATEMENTS OF INCOME - USD ($) shares in Thousands, $ in Thousands</t>
  </si>
  <si>
    <t>Jun. 30, 2014</t>
  </si>
  <si>
    <t>Income Statement [Abstract]</t>
  </si>
  <si>
    <t>Net revenues</t>
  </si>
  <si>
    <t>Cost of revenues</t>
  </si>
  <si>
    <t>Gross profit</t>
  </si>
  <si>
    <t>Selling, general and administrative expenses</t>
  </si>
  <si>
    <t>Facility closure expenses</t>
  </si>
  <si>
    <t>Operating income</t>
  </si>
  <si>
    <t>Interest expense</t>
  </si>
  <si>
    <t>Other (income) expense, net</t>
  </si>
  <si>
    <t>Income before income taxes</t>
  </si>
  <si>
    <t>Income tax expense</t>
  </si>
  <si>
    <t>Net income</t>
  </si>
  <si>
    <t>Weighted average shares and equivalents outstanding:</t>
  </si>
  <si>
    <t>Basic</t>
  </si>
  <si>
    <t>Diluted</t>
  </si>
  <si>
    <t>Basic earnings per common share</t>
  </si>
  <si>
    <t>Diluted earnings per common share</t>
  </si>
  <si>
    <t>Dividends per common share</t>
  </si>
  <si>
    <t>CONDENSED CONSOLIDATED STATEMENTS OF COMPREHENSIVE INCOME (LOSS) - USD ($) $ in Thousands</t>
  </si>
  <si>
    <t>Statement of Comprehensive Income [Abstract]</t>
  </si>
  <si>
    <t>Other comprehensive income (loss):</t>
  </si>
  <si>
    <t>Unrealized foreign currency translation gain</t>
  </si>
  <si>
    <t>[1]</t>
  </si>
  <si>
    <t>Unrealized gain (loss) on interest rate swaps, net of tax</t>
  </si>
  <si>
    <t>[2]</t>
  </si>
  <si>
    <t>Total other comprehensive income</t>
  </si>
  <si>
    <t>Comprehensive income</t>
  </si>
  <si>
    <t>The amount for the three months ended June 30, 2015 and 2014 includes a tax impact of $(218) and $(97), respectively, related to the settlement of foreign currency denominated loans.</t>
  </si>
  <si>
    <t>Amount is net of tax of $(70) and $18 for the three months ended June 30, 2015 and 2014, respectively.</t>
  </si>
  <si>
    <t>CONDENSED CONSOLIDATED STATEMENTS OF COMPREHENSIVE INCOME (LOSS) (Parenthetical) - USD ($) $ in Thousands</t>
  </si>
  <si>
    <t>Unrealized (loss) gain on interest rate swaps, tax</t>
  </si>
  <si>
    <t>Unrealized foreign currency translation gain (loss), tax impact related to settlement of Euro denominated loan</t>
  </si>
  <si>
    <t>CONDENSED CONSOLIDATED BALANCE SHEETS - USD ($) $ in Thousands</t>
  </si>
  <si>
    <t>Mar. 31, 2015</t>
  </si>
  <si>
    <t>Current assets:</t>
  </si>
  <si>
    <t>Cash and cash equivalents</t>
  </si>
  <si>
    <t>Accounts receivable, net of allowance of $2,049 and $2,101 at June 30, 2015 and March 31, 2015, respectively</t>
  </si>
  <si>
    <t>Other receivables</t>
  </si>
  <si>
    <t>Inventories, net</t>
  </si>
  <si>
    <t>Deferred income tax assets</t>
  </si>
  <si>
    <t>Prepaid expenses</t>
  </si>
  <si>
    <t>Other current assets</t>
  </si>
  <si>
    <t>Total current assets</t>
  </si>
  <si>
    <t>Assets held for sale</t>
  </si>
  <si>
    <t>Property, plant and equipment, net of accumulated depreciation of $147,923 and $139,237 at June 30, 2015 and March 31, 2015, respectively</t>
  </si>
  <si>
    <t>Goodwill</t>
  </si>
  <si>
    <t>Intangible assets, net</t>
  </si>
  <si>
    <t>Deferred financing fees and other non-current assets</t>
  </si>
  <si>
    <t>Total assets</t>
  </si>
  <si>
    <t>Current liabilities:</t>
  </si>
  <si>
    <t>Current portion of long-term debt</t>
  </si>
  <si>
    <t>Accounts payable</t>
  </si>
  <si>
    <t>Accrued expenses and other liabilities</t>
  </si>
  <si>
    <t>Total current liabilities</t>
  </si>
  <si>
    <t>Long-term debt</t>
  </si>
  <si>
    <t>Deferred income tax liabilities</t>
  </si>
  <si>
    <t>Other liabilities</t>
  </si>
  <si>
    <t>Total liabilities</t>
  </si>
  <si>
    <t>Commitments and contingencies</t>
  </si>
  <si>
    <t>Stockholders' equity:</t>
  </si>
  <si>
    <t>Preferred stock, no par value, 1,000 shares authorized, no shares outstanding</t>
  </si>
  <si>
    <t>Common stock, no par value, stated value of $0.10 per share; 25,000 shares authorized, 16,999 and 16,906 shares issued at June 30, 2015 and March 31, 2015, respectively</t>
  </si>
  <si>
    <t>Paid-in capital</t>
  </si>
  <si>
    <t>Treasury stock, 274 and 267 shares at cost at June 30, 2015 and March 31, 2015, respectively</t>
  </si>
  <si>
    <t>Retained earnings</t>
  </si>
  <si>
    <t>Accumulated other comprehensive loss</t>
  </si>
  <si>
    <t>Total stockholders' equity</t>
  </si>
  <si>
    <t>Total liabilities and stockholders' equity</t>
  </si>
  <si>
    <t>CONDENSED CONSOLIDATED BALANCE SHEETS (Parenthetical) - USD ($) $ in Thousands</t>
  </si>
  <si>
    <t>Statement of Financial Position [Abstract]</t>
  </si>
  <si>
    <t>Accounts receivable, allowance</t>
  </si>
  <si>
    <t>Accumulated depreciation</t>
  </si>
  <si>
    <t>Preferred stock, no par value</t>
  </si>
  <si>
    <t>Preferred stock, shares authorized</t>
  </si>
  <si>
    <t>Preferred stock, shares outstanding</t>
  </si>
  <si>
    <t>Common stock, no par value</t>
  </si>
  <si>
    <t>Common stock, stated value per share</t>
  </si>
  <si>
    <t>Common stock, shares authorized</t>
  </si>
  <si>
    <t>Common stock, shares issued</t>
  </si>
  <si>
    <t>Treasury stock, shares</t>
  </si>
  <si>
    <t>CONDENSED CONSOLIDATED STATEMENTS OF CASH FLOWS - USD ($) $ in Thousands</t>
  </si>
  <si>
    <t>CASH FLOWS FROM OPERATING ACTIVITIES:</t>
  </si>
  <si>
    <t>Adjustments to reconcile net income to net cash provided by operating activities:</t>
  </si>
  <si>
    <t>Depreciation</t>
  </si>
  <si>
    <t>Amortization of intangible assets</t>
  </si>
  <si>
    <t>Amortization of deferred financing costs</t>
  </si>
  <si>
    <t>Net (gain) loss on disposal of property, plant and equipment</t>
  </si>
  <si>
    <t>Net gain on interest rate swaps</t>
  </si>
  <si>
    <t>Stock based compensation expense</t>
  </si>
  <si>
    <t>Excess tax benefit from stock based compensation</t>
  </si>
  <si>
    <t>Deferred income taxes, net</t>
  </si>
  <si>
    <t>Changes in assets and liabilities, net of acquisitions:</t>
  </si>
  <si>
    <t>Accounts receivable</t>
  </si>
  <si>
    <t>Inventories</t>
  </si>
  <si>
    <t>Prepaid expenses and other assets</t>
  </si>
  <si>
    <t>Net cash provided by operating activities</t>
  </si>
  <si>
    <t>CASH FLOWS FROM INVESTING ACTIVITIES:</t>
  </si>
  <si>
    <t>Capital expenditures</t>
  </si>
  <si>
    <t>Investment in acquisitions, net of cash acquired</t>
  </si>
  <si>
    <t>Proceeds from sale of property, plant and equipment</t>
  </si>
  <si>
    <t>Net cash used in investing activities</t>
  </si>
  <si>
    <t>CASH FLOWS FROM FINANCING ACTIVITIES:</t>
  </si>
  <si>
    <t>Borrowings under revolving lines of credit</t>
  </si>
  <si>
    <t>Payments under revolving lines of credit</t>
  </si>
  <si>
    <t>Repayment of long-term debt</t>
  </si>
  <si>
    <t>Proceeds from issuance of common stock</t>
  </si>
  <si>
    <t>Debt issuance costs</t>
  </si>
  <si>
    <t>Dividends paid</t>
  </si>
  <si>
    <t>Net cash provided by/(used in) financing activities</t>
  </si>
  <si>
    <t>Effect of foreign exchange rate changes on cash</t>
  </si>
  <si>
    <t>Net increase in cash and cash equivalents</t>
  </si>
  <si>
    <t>Cash and cash equivalents, beginning of period</t>
  </si>
  <si>
    <t>Cash and cash equivalents, end of period</t>
  </si>
  <si>
    <t>Description of Business and Significant Accounting Policies</t>
  </si>
  <si>
    <t>Accounting Policies [Abstract]</t>
  </si>
  <si>
    <t>1. Description of Business and
Significant Accounting Policies
The Company
Multi-Color Corporation (Multi-Color, MCC, we, us, our or the
Company), headquartered near Cincinnati, Ohio, is a leader in
global label solutions supporting a number of the world’s
most prominent brands including leading producers of
home &amp; personal care, wine &amp; spirit,
food &amp; beverage, healthcare and specialty consumer
products. MCC serves international brand owners in North, Central
and South America, Europe, Australia, New Zealand, South Africa and
China with a comprehensive range of the latest label technologies
in Pressure Sensitive, Glue-Applied (Cut and Stack), In-Mold,
Shrink Sleeve and Heat Transfer.
Basis of Presentation
The condensed consolidated financial statements included herein
have been prepared by the Company, without audit, pursuant to the
rules and regulations of the Securities and Exchange Commission
(SEC). Although certain information and footnote disclosures
normally included in financial statements prepared in accordance
with accounting principles generally accepted in the United States
(U.S. GAAP) have been condensed or omitted pursuant to such rules
and regulations, the Company believes that the disclosures are
adequate to make the information presented not misleading. A
description of the Company’s significant accounting policies
is included in the Company’s Annual Report on Form 10-K for
the year ended March 31, 2015 (the “2015 10-K”).
These condensed consolidated financial statements should be read in
conjunction with the financial statements and the notes thereto
included in the 2015 10-K.
The information furnished in these condensed consolidated financial
statements reflects all estimates and adjustments which are, in the
opinion of management, necessary to present fairly the results for
the interim periods reported.
The condensed consolidated financial statements include the
accounts of the Company and its wholly-owned subsidiaries. All
significant intercompany accounts and transactions have been
eliminated. Certain prior period balances have been reclassified to
conform to current year classifications.
Use of Estimates in Financial Statements
In preparing financial statements in conformity with U.S. GAAP,
management makes estimates and assumptions that affect the reported
amounts of assets and liabilities and disclosures of contingent
assets and liabilities at the date of the financial statements, as
well as the reported amounts of revenues and expenses during the
reporting period. Actual results could differ from those
estimates.
New Accounting Pronouncements
In May 2015, the Financial Accounting Standards Board (FASB) issued
ASU 2015-07, “Disclosures for Investments in Certain Entities
That Calculate Net Asset Value per Share (or Its
Equivalent).” This update removes the requirement to
categorize within the fair value hierarchy all investments for
which fair value is measured using the net asset value per share
practical expedient. This update is effective retrospectively for
fiscal years beginning after December 15, 2015 and interim
periods within those fiscal years, which for the Company is the
year beginning April 1, 2016. The Company’s pension plan
assets are measured at NAV. The adoption of this update will affect
the Company’s disclosures related to the pension plan assets
but will not have an effect on the Company’s Condensed
Consolidated Statements of Income or Consolidated Balance
Sheets.
In April 2015, the FASB issued ASU 2015-05, “Customer’s
Accounting for Fees Paid in a Cloud Computing Arrangement,”
which provides criteria for determining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update is effective for financial statements issued
for fiscal years beginning after December 15, 2015, and
interim periods within those fiscal years, which for the Company is
the fiscal year beginning April 1, 2016. This update can be
applied retrospectively or prospectively to all arrangements
entered into or materially modified after the effective date. The
Company is currently in the process of evaluating the impact of
adoption of this ASU on the Company’s condensed consolidated
financial statements, but it is not expected to have a material
impact on the Company’s condensed consolidated financial
statements.
In April 2015, the FASB issued ASU 2015-03, “Simplifying the
Presentation of Debt Issuance Costs,” which requires that
debt issuance costs related to a recognized debt liability be
presented in the balance sheet as a direct deduction from the
carrying amount of that debt liability, consistent with debt
discounts. Under current accounting guidance, debt issuance costs
are recognized as a deferred charge (an asset). The recognition and
measurement of debt issuance costs are not affected by this update.
This update is effective retrospectively for fiscal years beginning
after December 15, 2015, and interim periods within those
fiscal years, which for the Company is the fiscal year beginning
April 1, 2016. As of June 30 and March 30, 2015,
debt issuance costs, net of accumulated amortization, of
approximately $9,200 and $9,600 were recognized in the condensed
consolidated balance sheets.
In May 2014, the FASB issued Accounting Standards Update (ASU)
2014-09, “Revenue from Contracts with Customers (Topic
606),” which provides revised guidance for revenue
recognition. The standard’s core principle is that an entity
should recognize revenue for the transfer of promised goods or
services to customers in an amount that reflects the consideration
to which the entity expects to be entitled in exchange for those
goods or services. This guidance provides five steps that should be
applied to achieve that core principle. In July 2015, the FASB
deferred the effective date of this standard by one year to annual
reporting periods beginning after December 15, 2017, including
interim periods within that reporting period, which for the Company
is the fiscal year beginning April 1, 2018. This update can be
applied retrospectively to each period presented or as a
cumulative-effect adjustment as of the date of adoption. The
Company is currently in the process of evaluating the impact of
adoption of this ASU on the Company’s condensed consolidated
financial statements.
No other new accounting pronouncement issued or effective during
the three months ended June 30, 2015 had or is expected to
have a material impact on the condensed consolidated financial
statements.
Supply Chain Financing
During fiscal 2015, the Company entered into supply chain financing
agreements with two of our customers. The receivables for both the
agreements are sold without recourse to the customers’ banks
and are accounted for as sales of accounts receivable. Gains and
losses on the sale of these receivables are included in selling,
general, and administrative expenses in the condensed consolidated
statements of income, and losses of $79 were recorded for the three
months ended June 30, 2015.</t>
  </si>
  <si>
    <t>Earnings Per Common Share</t>
  </si>
  <si>
    <t>Earnings Per Share [Abstract]</t>
  </si>
  <si>
    <t>2. Earnings Per Common Share
Basic earnings per common share (EPS) is computed by dividing net
income by the weighted average number of common shares outstanding
during the period. Diluted EPS is computed by dividing net income
by the sum of the weighted average number of common shares
outstanding during the period plus, if dilutive, potential common
shares outstanding during the period. Potential common shares
outstanding during the period consist of restricted shares,
restricted share units, and the incremental common shares issuable
upon the exercise of stock options and are reflected in diluted EPS
by application of the treasury stock method.
The following is a reconciliation of the number of shares used in
the basic EPS and diluted EPS computations:
Three Months Ended
June 30, 2015 June 30, 2014
Per Share Per Share
Shares Amount Shares Amount
Basic EPS 16,631 $ 0.80 16,427 $ 0.81
Effect of dilutive securities 249 (0.01 ) 236 (0.01 )
Diluted EPS 16,880 $ 0.79 16,663 $ 0.80
The Company excluded 20 and 284 options to purchase shares in the
three months ended June 30, 2015 and 2014, respectively, from
the computation of diluted EPS because these shares would have an
anti-dilutive effect.</t>
  </si>
  <si>
    <t>Inventory Disclosure [Abstract]</t>
  </si>
  <si>
    <t>3. Inventories
The Company’s inventories consisted of the following:
June 30, 2015 March 31, 2015
Finished goods $ 35,307 $ 31,797
Work-in-process 7,325 8,238
Raw materials 25,002 21,910
Total inventories, gross 67,634 61,945
Inventory reserves (6,954 ) (5,878 )
Total inventories, net $ 60,680 $ 56,067</t>
  </si>
  <si>
    <t>Debt</t>
  </si>
  <si>
    <t>Debt Disclosure [Abstract]</t>
  </si>
  <si>
    <t>4. Debt
The components of the Company’s debt consisted of the
following:
June 30, 2015 March 31, 2015
6.125% Senior Notes, due December 1, 2022 $ 250,000 $ 250,000
U.S. Revolving Credit Facility, maturing November 21, 2019 231,000 182,300
Australian Revolving Sub-Facility, maturing November 21,
2019 23,818 20,691
Capital leases 2,148 3,315
Other subsidiary debt 150 2,224
Total debt 507,116 458,530
Less current portion of debt (727 ) (2,947 )
Total long-term debt $ 506,389 $ 455,583
The following is a schedule of future annual principal payments as
of June 30, 2015:
Debt Capital Leases Total
July 2015 - June 2016 $ 56 $ 671 $ 727
July 2016 - June 2017 33 406 439
July 2017 - June 2018 34 421 455
July 2018 - June 2019 27 436 463
July 2019 - June 2020 254,818 214 255,032
Thereafter 250,000
— 250,000
Total $ 504,968 $ 2,148 $ 507,116
On November 21, 2014, the Company issued $250,000 aggregate
principal amount of 6.125% Senior Notes due 2022 (the
“Notes”). The Notes are unsecured senior obligations of
the Company. Interest is payable on June 1st and
December 1st of each year beginning June 1, 2015 until
the maturity date of December 1, 2022. The Company’s
obligations under the Notes are guaranteed by certain of the
Company’s existing direct and indirect wholly owned domestic
subsidiaries that are guarantors under the Credit Agreement
(defined below). In connection with the issuance of the Notes, the
Company incurred debt issuance costs of $5,413 during fiscal 2015,
which are being deferred and amortized over the eight year term of
the Notes.
Concurrent with the issuance and sale of the Notes, the Company
amended and restated its credit agreement. The Amended and Restated
Credit Agreement (the “Credit Agreement”) provides for
revolving loans of up to $500,000 for a five year term expiring on
November 21, 2019. The aggregate commitment amount is
comprised of the following: (i) a $460,000 revolving credit
facility (the “U.S. Revolving Credit Facility”) and
(ii) an Australian dollar equivalent of a $40,000 revolving
credit facility (the “Australian Revolving
Sub-Facility”).
Upon issuance of the Notes, the Company was required to repay in
full the Term Loan Facility under the terms of its prior credit
agreement. On November 21, 2014, the Company repaid the
outstanding balance of $341,625 on the Term Loan Facility using the
net proceeds from the Notes and borrowings on the U.S. Revolving
Credit Facility. The repayment of the Term Loan Facility was
treated primarily as an extinguishment of debt. As a result, $2,001
in unamortized deferred financing fees were recorded to interest
expense during fiscal 2015 as a loss on the extinguishment of debt.
The remaining unamortized fees of $2,275 and new debt issuance
costs of $2,526, which were incurred during fiscal 2015 in
conjunction with the Credit Agreement, were deferred and are being
amortized over the five year term of the Credit Agreement.
The Credit Agreement may be used for working capital, capital
expenditures and other corporate purposes and to fund permitted
acquisitions (as defined in the Credit Agreement). Loans under the
Credit Agreement bear interest at variable rates plus a margin,
based on the Company’s consolidated senior secured leverage
ratio at the time of the borrowing. The weighted average interest
rate on borrowings under the U.S. Revolving Credit Facility was
2.01% and 2.02% at June 30, 2015 and March 31, 2015,
respectively, and on borrowings under the Australian Revolving
Sub-Facility was 3.84% and 4.01% at June 30, 2015 and
March 31, 2015, respectively.
The Credit Agreement contains customary representations and
warranties as well as customary negative and affirmative covenants
which require the Company to maintain the following financial
covenants at the end of each quarter: (i) a maximum
consolidated senior secured leverage ratio of no more than 3.50 to
1.00; (ii) a maximum consolidated leverage ratio of no more
than 4.50 to 1.00; and (iii) a minimum consolidated interest
coverage ratio of not less than 4.00 to 1.00. The Credit Agreement
contains customary mandatory and optional prepayment provisions and
customary events of default. The U.S. Revolving Credit Facility and
the Australian Revolving Sub-Facility
are secured by the capital stock of subsidiaries, substantially all
of the assets of each of our domestic subsidiaries, but excluding
existing and non-material real property, and intercompany debt. The
Australian Revolving Sub-Facility is also secured by substantially
all of the assets of the Australian borrower and its direct and
indirect subsidiaries.
The Credit Agreement and the indenture governing the Notes (the
“Indenture”) limit the Company’s ability to incur
additional indebtedness. Additional covenants contained in the
Credit Agreement and the Indenture, among other things, restrict
the ability of the Company to dispose of assets, incur guarantee
obligations, make restricted payments, create liens, make equity or
debt investments, engage in mergers, change the business conducted
by the Company and its subsidiaries, and engage in certain
transactions with affiliates. Under the Credit Agreement and the
Indenture, certain changes in control of the Company could result
in the occurrence of an Event of Default. In addition, the Credit
Agreement limits the ability of the Company to modify terms of the
Indenture. As of June 30, 2015, the Company was in compliance
with the covenants in the Credit Agreement and the Indenture.
The Company recorded $423 and $624 in interest expense for the
three months ended June 30, 2015 and 2014, respectively, in
the condensed consolidated statements of income to amortize
deferred financing costs.
Available borrowings under the Credit Agreement at June 30,
2015 consisted of $228,207 under the U.S. Revolving Credit Facility
and $16,182 under the Australian Revolving Sub-Facility. The
Company also has various other uncommitted lines of credit
available at June 30, 2015 in the amount of $8,117.
Capital Leases
The present value of the net minimum payments on the capitalized
leases is as follows:
June 30, 2015 March 31, 2015
Total minimum lease payments $ 2,303 $ 3,545
Less amount representing interest (155 ) (230 )
Present value of net minimum lease payments 2,148 3,315
Current portion (671 ) (1,355 )
Capitalized lease obligations, less current portion $ 1,477 $ 1,960
The capitalized leases carry interest rates from 2.70% to 4.65% and
mature from fiscal 2016 to fiscal 2020.</t>
  </si>
  <si>
    <t>Major Customers</t>
  </si>
  <si>
    <t>Risks and Uncertainties [Abstract]</t>
  </si>
  <si>
    <t>5. Major Customers
During the three months ended June 30, 2015 and 2014, sales to
major customers (those exceeding 10% of the Company’s net
revenues in one or more of the periods presented) approximated 16%
of the Company’s consolidated net revenues. All of these
sales were made to the Procter &amp; Gamble Company.
In addition, accounts receivable balances from the
Procter &amp; Gamble Company approximated 3% and 5% of the
Company’s total accounts receivable balance at June 30,
2015 and March 31, 2015, respectively. The loss or substantial
reduction of the business of this major customer could have a
material adverse impact on the Company’s results of
operations and cash flows.</t>
  </si>
  <si>
    <t>Income Taxes</t>
  </si>
  <si>
    <t>Income Tax Disclosure [Abstract]</t>
  </si>
  <si>
    <t>6. Income Taxes
The Company files income tax returns in the U.S. federal
jurisdiction, various foreign jurisdictions and various state and
local jurisdictions where the statutes of limitations generally
range from three to five years. At June 30, 2015, the Company
is no longer subject to U.S. federal examinations by tax
authorities for years before fiscal 2011. The Company is no longer
subject to state and local examinations by tax authorities for
years before fiscal 2010. In foreign jurisdictions, the Company is
no longer subject to examinations by tax authorities for years
before fiscal 1999.
The benefits of tax positions are not recorded unless it is more
likely than not the tax position would be sustained upon challenge
by the appropriate tax authorities. Tax benefits that are more
likely than not to be sustained are measured at the largest amount
of benefit that is cumulatively greater than a 50% likelihood of
being realized.
As of June 30, 2015 and March 31, 2015, the Company had
liabilities of $6,486 and $4,045, respectively, recorded for
unrecognized tax benefits for U.S. federal, state and foreign tax
jurisdictions. During the three months ended June 30, 2015 and
2014, the Company recognized $116 and $153, respectively, of
interest and penalties in income tax expense in the condensed
consolidated statements of income. The liability for the gross
amount of interest and penalties at June 30, 2015 and
March 31, 2015 was $1,934 and $1,594, respectively. The
liability for unrecognized tax benefits is classified in other
noncurrent liabilities on the condensed consolidated balance sheets
for the portion of the liability where payment of cash is not
anticipated within one year of the balance sheet date. During the
three months ended June 30, 2015, the Company did not release
any reserves, including interest and penalties, related to
uncertain tax positions that have been settled or for which the
statute of limitations has lapsed. The Company believes that it is
reasonably possible that $1,880 of unrecognized tax benefits as of
June 30, 2015 could be released within the next 12 months due
to lapse of statutes of limitations and settlements of certain
foreign and domestic income tax matters. The unrecognized tax
benefits that, if recognized, would favorably impact the effective
tax rate are $6,486.</t>
  </si>
  <si>
    <t>Financial Instruments</t>
  </si>
  <si>
    <t>Derivative Instruments and Hedging Activities Disclosure [Abstract]</t>
  </si>
  <si>
    <t>7. Financial Instruments
Interest Rate Swaps
The Company uses interest rate swap agreements (Swaps) to minimize
its exposure to interest rate fluctuations on variable rate debt
borrowings. Swaps involve the exchange of fixed and variable rate
interest payments and do not represent an actual exchange of the
underlying notional amounts between the two parties.
As of June 30, 2015, the Company has three forward starting
non-amortizing Swaps with a total notional amount of $125,000 to
convert variable rate debt to fixed rate debt. The Swaps became
effective October 2012 and expire in August 2016. The Swaps result
in interest payments based on an average fixed rate of 1.396% plus
the applicable margin per the requirements in the Credit Agreement,
which was 1.75% as of June 30, 2015.
Upon inception, the Swaps were designated as a cash flow hedge,
with the effective portion of gains and losses, net of tax,
measured on an ongoing basis, recorded in accumulated other
comprehensive income (loss). If the hedge or a portion thereof were
determined to be ineffective, any gains and losses would be
recorded in interest expense in the condensed consolidated
statements of income.
In conjunction with entering into the Credit Agreement on
November 21, 2014 (see Note 4), the Company de-designated the
Swaps as a cash flow hedge. The cumulative loss on the Swaps
recorded in accumulated other comprehensive income (AOCI) at the
time of de-designation is being reclassified into interest expense
in the same periods during which the originally hedged transactions
affect earnings, as these transactions are still probable of
occurring. Subsequent to November 21, 2014, changes in the
fair value of the de-designated Swaps are immediately recognized in
interest expense.
The gains (losses) on the interest rate swaps recognized were as
follows:
Three Months Ended
June 30, 2015 June 30, 2014
Interest rate swaps designated as hedging instruments:
Gain (loss) recognized in OCI (effective portion) $
— $ (47 )
Interest rate swaps not designated as hedging instruments:
Loss reclassified from AOCI into earnings $ (197 ) $
—
Gain recognized in earnings 215
—
During the next 12 months, $788 of losses included in the
June 30, 2015 AOCI balance are expected to be reclassified
into interest expense. See Note 10 for additional information on
the fair value of the Swaps.
Foreign Currency Forward Contracts
Foreign currency exchange risk arises from our international
operations in Australia, Europe, South America, Mexico, Canada,
China and South Africa as well as from transactions with customers
or suppliers denominated in currencies other than the U.S. dollar.
The functional currency of each of the Company’s subsidiaries
is generally the currency of the country in which the subsidiary
operates. At times, the Company uses forward currency forward
contracts to minimize the impact of fluctuations in currency
exchange rates.
The Company periodically enters into foreign currency forward
contracts to fix the purchase price in U.S. dollars of foreign
currency denominated firm commitments. One contract to fix the
purchase price in U.S. dollars of a Euro denominated firm
commitment for the purchase of a press and other equipment settled
during the three months ended June 30, 2015, and no open
contacts were outstanding as of June 30, 2015. The forward
contracts are designated as fair value hedges and changes in the
fair value of the contracts are recorded in other income and
expense in the condensed consolidated statements of income in the
same period during which the related hedged items affect the
condensed consolidated statements of income. See Note 10 for
additional information on the fair value of the contracts.
No gains or losses on foreign currency forward contracts designated
as fair value hedges were recognized in the condensed consolidated
statements of income during the three months ended June 30,
2015 and 2014.
The Company periodically enters into short-term foreign currency
forward contracts to fix the U.S. dollar value of certain
intercompany loan payments, which settle in the following quarter.
The contracts are not designated as hedging instruments; therefore,
changes in the fair value of the contracts are immediately
recognized in other income and expense in the condensed
consolidated statements of income and were not material to the
consolidated results of operations during the three months ended
June 30, 2015.</t>
  </si>
  <si>
    <t>Accrued Expenses and Other Liabilities</t>
  </si>
  <si>
    <t>Payables and Accruals [Abstract]</t>
  </si>
  <si>
    <t>8. Accrued Expenses and Other
Liabilities
The Company’s accrued expenses and other liabilities
consisted of the following:
June 30, 2015 March 31, 2015
Accrued payroll and benefits $ 21,375 $ 20,953
Accrued income taxes 3,906 1,756
Professional fees 590 553
Accrued taxes other than income taxes 1,735 1,589
Deferred lease incentive 450 498
Accrued interest 1,436 5,554
Accrued severance 14 43
Customer rebates 2,160 2,352
Deferred press payments
— 3,190
Exit and disposal costs related to facility closures (1) 377 751
Deferred payments (2) 3,474 1,071
Deferred revenue 5,328 799
Other 3,610 3,144
Total accrued expenses and other liabilities $ 44,455 $ 42,253
(1) The balance at June 30, 2015 and
March 31, 2015 consisted of a liability related to severance
and other termination benefits and other associated costs for the
Company’s facilities in Norway, Michigan and Watertown,
Wisconsin. See Note 13.
(2) The balance at June 30, 2015 and
March 31, 2015 includes $900 and $859, respectively, related
to the acquisition of Monroe Etiquette on October 1, 2010,
which is deferred for five years after the closing date, and $223
and $212, respectively, related to the acquisition of Multiprint
Labels Limited on July 1, 2014, which is deferred for one year
after the closing date. The balance at June 30, 2015 includes
$2,158 related to the acquisition of Barat Group on May 4,
2015, which will be paid during the three months ended
September 30, 2015, and $193 related to the acquisition of
Mr. Labels on May 1, 2015, which is deferred for one year
after the closing date.</t>
  </si>
  <si>
    <t>Acquisitions</t>
  </si>
  <si>
    <t>Business Combinations [Abstract]</t>
  </si>
  <si>
    <t>9. Acquisitions
Barat Group (Barat) Summary
On May 4, 2015, the Company acquired 100% of Barat based in
Bordeaux, France. Barat operates four manufacturing facilities in
Bordeaux and Burgundy, France, and the acquisition gives
Multi-Color access to the label market in the Bordeaux wine region
and expands our presence in Burgundy. The acquisition includes a
30% minority interest in Gironde Imprimerie Publicité, which
is being accounted for under the cost method. The results of
Barat’s operations were included in the Company’s
condensed consolidated financial statements beginning on
May 4, 2015.
The purchase price for Barat consisted of the following:
Cash from proceeds of borrowings $ 47,813
Deferred payment 2,160
Purchase price, before cash acquired 49,973
Net cash acquired (826 )
Total purchase price $ 49,147
The cash portion of the purchase price was funded through
borrowings under our Credit Agreement (see Note 4). The purchase
price included $2,160 due to the seller, which will be paid during
the three months ended September 30, 2015. Net cash acquired
includes $4,444 of cash acquired less $3,618 of bank debt assumed
related to capital leases. The Company spent $1,423 in acquisition
expenses related to the Barat acquisition. These expenses were
recorded in selling, general and administrative expenses in the
condensed consolidated statements of income, $751 during the first
quarter of fiscal 2016, $467 in the fourth quarter of fiscal 2015
and $205 in the third quarter of fiscal 2015.
In conjunction with the acquisition of Barat, the Company recorded
an indemnification asset of $1,115, which represents the
seller’s obligation under the purchase agreement to indemnify
Multi-Color for the outcome of potential contingent liabilities
relating to uncertain tax positions.
Purchase Price Allocation and Other Items
The determination of the final purchase price allocation to
specific assets acquired and liabilities assumed is incomplete for
Barat. The purchase price allocations may change in future periods
as the fair value estimates of assets and liabilities (including,
but not limited to, accounts receivable, inventory, property, plant
and equipment, intangibles and debt) and the valuation of the
related tax assets and liabilities are completed.
Based on fair value estimates, the purchase price for Barat has
been allocated to individual assets acquired and liabilities
assumed as follows:
Barat
Assets Acquired
Net cash acquired $ 826
Accounts receivable 8,572
Inventories 3,004
Property, plant and equipment 6,859
Goodwill 38,444
Other assets 3,181
Total assets acquired 60,886
Liabilities Assumed:
Accounts payable 3,178
Accrued expenses and other liabilities 7,297
Deferred tax liabilities 438
Total liabilities assumed 10,913
Net assets acquired $ 49,973
The goodwill for Barat is attributable to access to the label
market in the Bordeaux wine region and the acquired workforce.
Goodwill arising from the Barat acquisition is not deductible for
income tax purposes. Below is a roll forward of the goodwill
acquired from acquisition date to June 30, 2015:
Barat
Balance at acquisition date $ 38,444
Foreign exchange impact (28 )
Balance at June 30, 2015 $ 38,416
The accounts receivable acquired as part of the Barat acquisition
had a fair value of $8,572 at the acquisition date. The gross
contractual value of the receivables prior to any adjustments was
$8,612 and the estimated contractual cash flows that are not
expected to be collected are $40.
The net revenues and net income of Barat included in the condensed
consolidated statement of income from the acquisition date through
June 30, 2015 were $6,317 and $389, respectively.
Pro Forma Information
The following table provides the unaudited pro forma results of
operations for the three months ended June 30, 2015 and 2014
as if Barat had been acquired as of the beginning of fiscal year
2014. However, pro forma results do not include any anticipated
synergies from the combination of the companies, and accordingly,
are not necessarily indicative of the results that would have
occurred if the acquisitions had occurred on the dates indicated or
that may result in the future.
Three Months Ended
June 30, 2015 June 30, 2014
Net revenues $ 220,829 $ 213,784
Net income $ 14,337 $ 14,552
Diluted earnings per share $ 0.85 $ 0.87
The following is a reconciliation of actual net revenues and net
income to pro forma net revenue and net income:
Three Months Ended
June 30, 2015 June 30, 2014
Net revenues Net income Net revenues Net income
Multi-Color Corporation actual results $ 217,920 $ 13,254 $ 203,139 $ 13,300
Acquired company results 2,909 356 10,645 1,300
Pro forma adjustments
— 727
— (78 )
Pro forma results $ 220,829 $ 14,337 $ 213,784 $ 14,522
The following table identifies the pro forma adjustments:
Three Months Ended
June 30, 2015 June 30, 2014
Acquired company financing costs $ 188 $ 559
Acquisition transaction costs 751
—
Incremental interest costs (212 ) (637 )
Pro forma adjustments $ 727 $ (78 )
Other Acquisition Activity
Effective May 1, 2015, the Company acquired 100% of
Mr. Labels in Brisbane, Queensland Australia for $2,110. The
purchase price includes $196 that is deferred until the first
anniversary of the closing date. Mr. Labels provides labels
primarily to food and beverage customers. The results of operations
of this acquired business have been included in the condensed
consolidated financial statements since the date of acquisition and
have been determined to be immaterial for purposes of further
disclosure in this report.
Effective February 2, 2015, the Company acquired 100% of New
Era Packaging (New Era) for $16,366 less net cash received of
$1,741. New Era is based near Dublin, Ireland and specializes in
labels for the healthcare, pharmaceutical and food industries.
Effective January 5, 2015, the Company acquired 100% of Multi
Labels Ltd. (Multi Labels) for $15,670 plus net debt assumed of
$3,733. Multi Labels is based in Daventry, near London, England,
and specializes in premium alcoholic beverage labels for spirits
and imported wine. On July 1, 2014, the Company acquired 100%
of Multiprint Labels Limited (Multiprint) based in Dublin, Ireland
for $1,662 plus net debt assumed of $2,371. The purchase price
includes $273 that is deferred for one year after the closing date.
Multiprint specializes in pressure sensitive labels for the
wine &amp; spirit and beverage markets in Ireland and the UK.
The results of operations of these acquired businesses have been
included in the condensed consolidated financial statements since
the date of acquisition and have been determined to be individually
and collectively immaterial for purposes of further disclosure in
this report.
The determination of the final purchase price allocation to
specific assets acquired and liabilities assumed is incomplete for
Mr. Labels and the three fiscal 2015 acquisitions. The
purchase price allocations may change in future periods as the fair
value estimates of assets and liabilities (including, but not
limited to, accounts receivable, inventory, property, plant and
equipment, intangibles and debt) and the valuation of the related
tax assets and liabilities are completed.
On February 1, 2014, the Company acquired the assets of the
DI-NA-CAL label business, based near Cincinnati, Ohio, from Graphic
Packaging International, Inc., for $80,667. DI-NA-CAL operates
manufacturing facilities near Cincinnati, Ohio and Greensboro,
North Carolina and provides decorative label solutions primarily in
the heat transfer label markets for home &amp; personal care
and food &amp; beverage through long-standing relationships
with blue chip national and multi-national customers. Upon closing,
$8,067 of the purchase price was deposited into an escrow account
and is to be released to the seller on the 18 month anniversary of
the closing date in accordance with the provisions of the escrow
agreement. The escrow amount is to fund certain potential
obligations of the seller with respect to the transaction. The
Company spent $452 in acquisition expenses related to the DI-NA-CAL
acquisition. These expenses were recorded in selling, general and
administrative expenses in the condensed consolidated statements of
income, $1 in the fourth quarter of fiscal 2015, $44 in the second
quarter of fiscal 2015, $102 in the first quarter of fiscal 2015
and $305 in the fourth quarter of fiscal 2014.
In conjunction with the acquisition of DI-NA-CAL, the Company
recorded an indemnification asset of $427, which represents the
seller’s obligation to indemnify Multi-Color relating to
pre-acquisition customer quality claims. As discussed above, an
escrow fund exists for indemnification obligations, subject to
certain minimum thresholds and deductibles. The seller paid the
Company for the indemnification asset during the fourth quarter of
fiscal 2015.
On October 1, 2013, the Company acquired 100% of John
Watson &amp; Company Limited (Watson) based in Glasgow,
Scotland, for $21,634 less net cash acquired of $143. Watson is a
leading glue-applied spirit label producer in the U.K. The purchase
price included a future performance based earnout of $8,498,
estimated as of the acquisition date. The amount of the earnout was
based on a comparison between EBITDA for the acquired business for
fiscal 2013 and fiscal 2014 less certain adjustments and any claims
to fund certain potential indemnification obligations of the seller
with respect to the transaction. An additional $1,063 related to
the earnout due to the sellers was accrued in the fourth quarter of
fiscal 2014 based on better than estimated fiscal 2014 performance
by the acquired company compared to estimates made at the time of
the acquisition, which was recorded in other expense in the
consolidated statements of income. In June 2014, the amount of the
earnout was finalized and an additional $343 was accrued, which was
recorded in other expense in the consolidated statements of income.
The earnout was paid in July 2014.
On August 1, 2013, the Company acquired 100% of Flexo Print
S.A. De C.V. (Flexo Print) based in Guadalajara, Mexico for $31,847
plus net debt assumed of $2,324. Flexo Print is a leading producer
of home &amp; personal care, food &amp; beverage,
wine &amp; spirit and pharmaceutical labels in Latin America.
Upon closing, $3,058 of the purchase price was deposited into an
escrow account, and an additional $1,956 of the purchase price was
retained by MCC and is deferred until the third anniversary of the
closing date, at which time it should be deposited into the escrow
account. These combined escrow amounts are to be released to the
seller on the fifth anniversary of the closing date in accordance
with the purchase agreement. An additional $757 of the purchase
price was retained by MCC at closing and is to be paid to the
seller on the third anniversary of the closing date in accordance
with the purchase agreement. The combined escrow and retention
amounts are to fund certain potential indemnification obligations
of the seller with respect to the transaction. The Company spent
$359 in acquisition expenses related to the Flexo Print
acquisition. These expenses were recorded in selling, general and
administrative expenses in the condensed consolidated statements of
income, $2 in the first quarter of fiscal 2015 and $357 in fiscal
2014.
In the fourth quarter of fiscal 2014, second quarter of fiscal
2015, third quarter of fiscal 2015 and first quarter of fiscal
2016, the Company adjusted the deferred payment by $(1,157), $69,
$69 and $217, respectively, in settlement of an indemnification
claim.
In conjunction with the acquisition of Flexo Print, the Company
recorded an indemnification asset of $3,279, which represents the
seller’s obligation under the purchase agreement to indemnify
Multi-Color for the outcome of potential contingent liabilities
relating to uncertain tax positions. As discussed above, a portion
of the purchase price has been held back by Multi-Color and
additional funds are being held in an escrow account in order to
support the sellers’ indemnification obligations.
On April 2, 2012, the Company acquired 100% of Labelgraphics
(Holdings) Ltd. (Labelgraphics), a wine &amp; spirit label
specialist located in Glasgow, Scotland, for $24,634 plus net debt
assumed of $712. The purchase price included a future performance
based earnout of $3,461, estimated as of the acquisition date. The
amount of the earnout was based on a comparison between EBITDA for
the acquired business for fiscal 2012 and the average for fiscal
2013 and fiscal 2014 less certain adjustments and any claims to
fund certain potential indemnification obligations of the seller
with respect to the transaction. The accrual related to the earnout
due to sellers was decreased to $500 in the fourth quarter of
fiscal 2014 based upon the actual results of the acquired company
for fiscal 2013 and 2014 compared to the estimates made at the time
of acquisition and was paid in July 2014.</t>
  </si>
  <si>
    <t>Fair Value Measurements</t>
  </si>
  <si>
    <t>Fair Value Disclosures [Abstract]</t>
  </si>
  <si>
    <t>10. Fair Value Measurements
The Company defines fair value as the price that would be received
to sell an asset, or paid to transfer a liability, in an orderly
transaction between market participants at the measurement date. To
increase consistency and comparability in fair value measurements,
the Company uses a three-level hierarchy that prioritizes the use
of observable inputs. The three levels are:
Level 1 - Quoted prices (unadjusted) in active markets for
identical assets or liabilities.
Level 2 - Inputs other than quoted prices included within Level 1
that are observable, either directly or indirectly.
Level 3 - Unobservable inputs.
The determination of where an asset or liability falls in the
hierarchy requires significant judgment.
Derivative Financial Instruments
As of June 30, 2015, the Company has three non-amortizing
interest rate Swaps with a total notional amount of $125,000 to
convert variable interest rates on a portion of outstanding debt to
fixed interest rates to minimize interest rate risk. Upon
inception, the Swaps were designated as a cash flow hedge, and the
Company adjusted the carrying value of these derivatives to their
estimated fair value and recorded the adjustment in accumulated
other comprehensive income (loss).
In conjunction with entering into the Credit Agreement on
November 21, 2014 (see Note 4), the Company de-designated the
Swaps as a cash flow hedge. Subsequent to November 21, 2014,
changes in the fair value of the de-designated Swaps are
immediately recognized in interest expense. See Note 7 for
additional information on the Swaps.
The Company periodically enters into foreign currency forward
contracts to fix the purchase price in U.S. dollars of foreign
currency denominated firm commitments. One contract to fix the
purchase price in U.S. dollars of a Euro denominated firm
commitment for the purchase of a press and other equipment settled
during the three months ended June 30, 2015, and no open
contacts were outstanding as of June 30, 2015. The forward
contracts are designated as fair value hedges and changes in the
fair value of the contracts are recorded in other income and
expense in the condensed consolidated statements of income in the
same period during which the related hedged items affect the
condensed consolidated statements of income.
The Company periodically enters into short-term foreign currency
forward contracts to fix the U.S. dollar value of certain
intercompany loan payments, which settle in the following quarter.
The contracts are not designated as hedging instruments; therefore,
changes in the fair value of the contracts are immediately
recognized in other income and expense in the condensed
consolidated statements of income. See Note 7 for additional
information on the foreign currency forward contracts.
At June 30, 2015, the Company carried the following financial
liabilities at fair value:
Fair Value at
Fair Value Measurement Using
June 30, 2015 Level 1 Level 2 Level 3 Balance Sheet Location
Derivatives not designated as hedging instruments:
Interest rate swaps $ (1,253 ) $
— $ (1,253 ) $
— Other long-term liabilities
At March 31, 2015, the Company carried the following financial
liabilities at fair value:
Fair Value at
Fair Value Measurement Using
March 31, 2015 Level 1 Level 2 Level 3 Balance Sheet Location
Derivatives designated as hedging instruments:
Foreign currency forward contract $ (470 ) $
— $ (470 ) $
—
Accrued expenses and other liabilities
Derivatives not designated as hedging instruments:
Interest rate swaps (1,468 )
— (1,468 )
— Other long-term liabilities
Total liabilities $ (1,938 ) $
— $ (1,938 ) $
—
The Company values the Swaps using pricing models based on well
recognized financial principles and available market data. The
Company values foreign currency forward contracts by using spot
rates at the date of valuation.
Other Fair Value Measurements
Fair value measurements of nonfinancial assets and nonfinancial
liabilities are primarily used in goodwill, other intangible assets
and long-lived assets impairment analyses, the valuation of
acquired intangibles and other long-lived assets and in the
valuation of assets held for sale. The Company tests goodwill for
impairment annually, as of the last day of February of each fiscal
year. Impairment is also tested when events or changes in
circumstances indicate that the assets’ carrying values may
be greater than their fair values. During the three months ended
June 30, 2015 and 2014, the Company did not adjust goodwill or
intangible assets to their fair values as a result of any
impairment analyses. Goodwill and intangible assets are valued
using Level 3 inputs.
The carrying value of cash and equivalents, accounts receivable,
accounts payable and debt approximate fair value. The fair value of
long-term debt is based on observable inputs, including quoted
market prices (Level 2). The fair value of the Notes was $253,750
as of June 30, 2015.</t>
  </si>
  <si>
    <t>Accumulated Other Comprehensive Loss</t>
  </si>
  <si>
    <t>Equity [Abstract]</t>
  </si>
  <si>
    <t>11. Accumulated Other Comprehensive
Loss
The changes in the Company’s accumulated other comprehensive
loss by component consisted of the following:
Foreign Gains and losses Defined benefit Total
Balance at March 31, 2015 $ (57,880 ) $ (681 ) $ (411 ) $ (58,972 )
OCI before reclassifications 7,573
—
— 7,573
Amounts reclassified from AOCI
— 127
— 127
Net current period OCI 7,573 127
— 7,700
Balance at June 30, 2015 $ (50,307 ) $ (554 ) $ (411 ) $ (51,272 )
Reclassifications out of accumulated other comprehensive loss
consisted of the following:
Three Months Ended
Gains and losses on cash flow hedges:
Interest rate swaps (1) $ 197
Tax (70 )
Net of tax 127
(1) Reclassified from AOCI into interest
expense in the condensed consolidated statements of income. See
Note 7.
No material amounts were reclassified out of accumulated other
comprehensive loss into net income during the three months ended
June 30, 2014.</t>
  </si>
  <si>
    <t>Goodwill and Intangible Assets</t>
  </si>
  <si>
    <t>Goodwill and Intangible Assets Disclosure [Abstract]</t>
  </si>
  <si>
    <t>12. Goodwill and Intangible Assets
The changes in the Company’s goodwill consisted of the
following:
Balance at March 31, 2015
Goodwill, gross $ 381,308
Accumulated impairment losses (13,087 )
Goodwill, net 368,221
Acquisitions 39,693
Adjustments to prior year acquisitions 158
Currency translation 3,607
Balance at June 30, 2015
Goodwill, gross 424,520
Accumulated impairment losses (12,841 )
Goodwill, net $ 411,679
The Company’s intangible assets consisted of the
following:
June 30, 2015 March 31, 2015
Gross Carrying Accumulated Net Carrying Gross Carrying Accumulated Net Carrying
Customer relationships $ 181,156 $ (40,583 ) $ 140,573 $ 179,206 $ (37,675 ) $ 141,531
Technologies 1,335 (1,335 )
— 1,325 (1,325 )
—
Trademarks 888 (888 )
— 849 (849 )
—
Licensing intangible 2,046 (2,046 )
— 1,972 (1,873 ) 99
Non-compete agreements 4,227 (1,099 ) 3,128 4,197 (900 ) 3,297
Lease intangible 134 (45 ) 89 129 (33 ) 96
Total $ 189,786 $ (45,996 ) $ 143,790 $ 187,678 $ (42,655 ) $ 145,023
The amortization expense of intangible assets for the three months
ended June 30, 2015 and 2014 was $2,903 and $2,921,
respectively.</t>
  </si>
  <si>
    <t>Facility Closures</t>
  </si>
  <si>
    <t>Restructuring and Related Activities [Abstract]</t>
  </si>
  <si>
    <t>13. Facility Closures
Norway, Michigan and Watertown, Wisconsin
On September 16, 2014, the Company decided to close our
manufacturing facilities located in Norway, Michigan and Watertown,
Wisconsin, subject to satisfactory completion of the customer
qualification process. Due to available capacity, we are
transitioning the Norway and Watertown business to other North
American facilities. On November 4, 2014, the Company
communicated to employees its plans to close the Norway and
Watertown facilities. Production at the facilities ceased during
the fourth quarter of fiscal 2015, and the land and buildings are
classified as held for sale as of June 30, 2015.
Below is a summary of the exit and disposal costs related to the
closure of the Norway and Watertown facilities:
Total costs
Total costs incurred
Cumulative costs
Three Months Ended
Severance and other termination benefits $ 2,000 $ 109 $ 1,998
Contract termination costs 64
— 64
Other associated costs 1,000 144 735
Below is a reconciliation of the beginning and ending liability
balances related to the exit and disposal costs:
Balance at Amounts Amounts Balance at
Accrued severance and other termination benefits $ 747 109 (534 ) $ 322
Other associated costs $ 19 144 (88 ) $ 75
Other associated costs primarily consist of costs to dismantle,
transport and reassemble manufacturing equipment that is being
moved from the Norway and Watertown facilities to other North
American facilities and costs to maintain the facilities while held
for sale.
The cumulative costs incurred in conjunction with the closure as of
June 30, 2015 are $7,524, which were recorded in facility
closure expenses in the condensed consolidated statements of
income. The cumulative costs incurred include the exit and disposal
costs above as well as a non-cash impairment charge related to
property, plant and equipment, write-off of raw materials not
transferred to other facilities, settlement to withdrawal from a
multiemployer pension plan, curtailment and settlement expense
related to a defined benefit pension plan and curtailment gain
related to a postretirement health and welfare plan, net of
proceeds from the sale of property, plant and equipment that was
not transferred to other locations, which were incurred in facility
closure expenses during fiscal 2015.
El Dorado Hills, California
On October 16, 2013, the Company announced plans to
consolidate our manufacturing facility located in El Dorado Hills,
California, into the Napa, California facility. The transition was
completed in the fourth quarter of fiscal 2014. In connection with
the closure of the El Dorado Hills facility, the Company recorded
charges of $66 during the three months ended June 30, 2014 for
employee termination benefits, including severance and relocation
and other costs. The total costs incurred in connection with the
closure were $1,294, which were recorded in facility closure
expenses in the condensed consolidated statements of income.</t>
  </si>
  <si>
    <t>Geographic Information</t>
  </si>
  <si>
    <t>Text Block [Abstract]</t>
  </si>
  <si>
    <t>14. Geographic Information
During the three months ended June 30, 2015, the Company
acquired the Barat Group and Mr. Labels, and in April 2015, we
began producing wine &amp; spirit labels from our newly opened
start-up operation in La Rioja, Spain. During fiscal 2015, the
Company acquired New Era, Multi Labels and Multiprint. All of these
acquisitions expanded the Company’s geographic presence. See
Note 9 for further information regarding these acquisitions. The
Company now manufactures labels in the United States, Argentina,
Australia, Canada, Chile, China, England, France, Ireland, Italy,
Mexico, Poland, Scotland, South Africa, Spain and Switzerland. Net
revenues, based on the geographic area from which the product is
shipped, for the three months ended June 30, 2015 and 2014 and
long-lived assets by geographic area as of June 30, 2015 and
March 31, 2015 are as follows:
Three Months Ended
June 30, 2015
June 30, 2014
Net revenues:
United States $ 132,549 $ 129,814
Australia 13,982 15,107
Italy 13,897 16,132
Other International 57,492 42,086
Total $ 217,920 $ 203,139
June 30, 2015 March 31, 2015
Long-lived assets:
United States $ 390,173 $ 391,047
Australia 85,994 81,160
Italy 47,992 47,322
Other International 250,135 198,856
Total $ 774,294 $ 718,385</t>
  </si>
  <si>
    <t>Commitments and Contingencies</t>
  </si>
  <si>
    <t>Commitments and Contingencies Disclosure [Abstract]</t>
  </si>
  <si>
    <t>15. Commitments and Contingencies
Litigation
The Company is subject to various legal claims and contingencies
that arise out of the normal course of business, including claims
related to commercial transactions, product liability, health and
safety, taxes, environmental matters, employee matters and other
matters. Litigation is subject to numerous uncertainties and the
outcome of individual claims and contingencies is not predictable.
It is possible that some legal matters for which reserves have or
have not been established could result in an unfavorable outcome
for the Company and any such unfavorable outcome could be of a
material nature or have a material adverse effect on our financial
condition, results of operations and cash flows.</t>
  </si>
  <si>
    <t>Supplemental Cash Flow Disclosures</t>
  </si>
  <si>
    <t>Supplemental Cash Flow Elements [Abstract]</t>
  </si>
  <si>
    <t>16. Supplemental Cash Flow Disclosures
Supplemental disclosures with respect to cash flow information and
non-cash investing and financing activities are as follows:
Three Months Ended
June 30, 2015 June 30, 2014
Supplemental Disclosures of Cash Flow Information:
Interest paid $ 9,924 $ 5,123
Income taxes paid, net of refunds 1,484 3,454
Supplemental Disclosures of Non-Cash Activities:
Capital expenditures incurred but not yet paid $ 1,430 $ 1,071
Change in interest rate swap fair value 215 (47 )
Business combinations accounted for as a purchase:
Assets acquired (excluding cash) $ 62,253 $ (598 )
Liabilities assumed (14,614 ) 598
Liabilities for deferred payments (2,356 )
—
Net cash paid $ 45,283 $
—</t>
  </si>
  <si>
    <t>Description of Business and Significant Accounting Policies (Policies)</t>
  </si>
  <si>
    <t>The Company</t>
  </si>
  <si>
    <t>The Company
Multi-Color Corporation (Multi-Color, MCC, we, us, our or the
Company), headquartered near Cincinnati, Ohio, is a leader in
global label solutions supporting a number of the world’s
most prominent brands including leading producers of
home &amp; personal care, wine &amp; spirit,
food &amp; beverage, healthcare and specialty consumer
products. MCC serves international brand owners in North, Central
and South America, Europe, Australia, New Zealand, South Africa and
China with a comprehensive range of the latest label technologies
in Pressure Sensitive, Glue-Applied (Cut and Stack), In-Mold,
Shrink Sleeve and Heat Transfer.</t>
  </si>
  <si>
    <t>Basis of Presentation</t>
  </si>
  <si>
    <t>Basis of Presentation
The condensed consolidated financial statements included herein
have been prepared by the Company, without audit, pursuant to the
rules and regulations of the Securities and Exchange Commission
(SEC). Although certain information and footnote disclosures
normally included in financial statements prepared in accordance
with accounting principles generally accepted in the United States
(U.S. GAAP) have been condensed or omitted pursuant to such rules
and regulations, the Company believes that the disclosures are
adequate to make the information presented not misleading. A
description of the Company’s significant accounting policies
is included in the Company’s Annual Report on Form 10-K for
the year ended March 31, 2015 (the “2015 10-K”).
These condensed consolidated financial statements should be read in
conjunction with the financial statements and the notes thereto
included in the 2015 10-K.
The information furnished in these condensed consolidated financial
statements reflects all estimates and adjustments which are, in the
opinion of management, necessary to present fairly the results for
the interim periods reported.
The condensed consolidated financial statements include the
accounts of the Company and its wholly-owned subsidiaries. All
significant intercompany accounts and transactions have been
eliminated. Certain prior period balances have been reclassified to
conform to current year classifications.</t>
  </si>
  <si>
    <t>Use of Estimates in Financial Statements</t>
  </si>
  <si>
    <t>Use of Estimates in Financial Statements
In preparing financial statements in conformity with U.S. GAAP,
management makes estimates and assumptions that affect the reported
amounts of assets and liabilities and disclosures of contingent
assets and liabilities at the date of the financial statements, as
well as the reported amounts of revenues and expenses during the
reporting period. Actual results could differ from those
estimates.</t>
  </si>
  <si>
    <t>New Accounting Pronouncements</t>
  </si>
  <si>
    <t>New Accounting Pronouncements
In May 2015, the Financial Accounting Standards Board (FASB) issued
ASU 2015-07, “Disclosures for Investments in Certain Entities
That Calculate Net Asset Value per Share (or Its
Equivalent).” This update removes the requirement to
categorize within the fair value hierarchy all investments for
which fair value is measured using the net asset value per share
practical expedient. This update is effective retrospectively for
fiscal years beginning after December 15, 2015 and interim
periods within those fiscal years, which for the Company is the
year beginning April 1, 2016. The Company’s pension plan
assets are measured at NAV. The adoption of this update will affect
the Company’s disclosures related to the pension plan assets
but will not have an effect on the Company’s Condensed
Consolidated Statements of Income or Consolidated Balance
Sheets.
In April 2015, the FASB issued ASU 2015-05, “Customer’s
Accounting for Fees Paid in a Cloud Computing Arrangement,”
which provides criteria for determining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update is effective for financial statements issued
for fiscal years beginning after December 15, 2015, and
interim periods within those fiscal years, which for the Company is
the fiscal year beginning April 1, 2016. This update can be
applied retrospectively or prospectively to all arrangements
entered into or materially modified after the effective date. The
Company is currently in the process of evaluating the impact of
adoption of this ASU on the Company’s condensed consolidated
financial statements, but it is not expected to have a material
impact on the Company’s condensed consolidated financial
statements.
In April 2015, the FASB issued ASU 2015-03, “Simplifying the
Presentation of Debt Issuance Costs,” which requires that
debt issuance costs related to a recognized debt liability be
presented in the balance sheet as a direct deduction from the
carrying amount of that debt liability, consistent with debt
discounts. Under current accounting guidance, debt issuance costs
are recognized as a deferred charge (an asset). The recognition and
measurement of debt issuance costs are not affected by this update.
This update is effective retrospectively for fiscal years beginning
after December 15, 2015, and interim periods within those
fiscal years, which for the Company is the fiscal year beginning
April 1, 2016. As of June 30 and March 30, 2015,
debt issuance costs, net of accumulated amortization, of
approximately $9,200 and $9,600 were recognized in the condensed
consolidated balance sheets.
In May 2014, the FASB issued Accounting Standards Update (ASU)
2014-09, “Revenue from Contracts with Customers (Topic
606),” which provides revised guidance for revenue
recognition. The standard’s core principle is that an entity
should recognize revenue for the transfer of promised goods or
services to customers in an amount that reflects the consideration
to which the entity expects to be entitled in exchange for those
goods or services. This guidance provides five steps that should be
applied to achieve that core principle. In July 2015, the FASB
deferred the effective date of this standard by one year to annual
reporting periods beginning after December 15, 2017, including
interim periods within that reporting period, which for the Company
is the fiscal year beginning April 1, 2018. This update can be
applied retrospectively to each period presented or as a
cumulative-effect adjustment as of the date of adoption. The
Company is currently in the process of evaluating the impact of
adoption of this ASU on the Company’s condensed consolidated
financial statements.
No other new accounting pronouncement issued or effective during
the three months ended June 30, 2015 had or is expected to
have a material impact on the condensed consolidated financial
statements.</t>
  </si>
  <si>
    <t>Supply Chain Financing</t>
  </si>
  <si>
    <t>Supply Chain Financing
During fiscal 2015, the Company entered into supply chain financing
agreements with two of our customers. The receivables for both the
agreements are sold without recourse to the customers’ banks
and are accounted for as sales of accounts receivable. Gains and
losses on the sale of these receivables are included in selling,
general, and administrative expenses in the condensed consolidated
statements of income, and losses of $79 were recorded for the three
months ended June 30, 2015.</t>
  </si>
  <si>
    <t>Earnings Per Common Share (Tables)</t>
  </si>
  <si>
    <t>Reconciliation of Number of Shares Used in Basic and Diluted Earnings Per Share Computations</t>
  </si>
  <si>
    <t>The following is a reconciliation of the number of shares used in
the basic EPS and diluted EPS computations:
Three Months Ended
June 30, 2015 June 30, 2014
Per Share Per Share
Shares Amount Shares Amount
Basic EPS 16,631 $ 0.80 16,427 $ 0.81
Effect of dilutive securities 249 (0.01 ) 236 (0.01 )
Diluted EPS 16,880 $ 0.79 16,663 $ 0.80</t>
  </si>
  <si>
    <t>Inventories (Tables)</t>
  </si>
  <si>
    <t>The Company’s inventories consisted of the following:
June 30, 2015 March 31, 2015
Finished goods $ 35,307 $ 31,797
Work-in-process 7,325 8,238
Raw materials 25,002 21,910
Total inventories, gross 67,634 61,945
Inventory reserves (6,954 ) (5,878 )
Total inventories, net $ 60,680 $ 56,067</t>
  </si>
  <si>
    <t>Debt (Tables)</t>
  </si>
  <si>
    <t>Components of Debt</t>
  </si>
  <si>
    <t>The components of the Company’s debt consisted of the
following:
June 30, 2015 March 31, 2015
6.125% Senior Notes, due December 1, 2022 $ 250,000 $ 250,000
U.S. Revolving Credit Facility, maturing November 21, 2019 231,000 182,300
Australian Revolving Sub-Facility, maturing November 21,
2019 23,818 20,691
Capital leases 2,148 3,315
Other subsidiary debt 150 2,224
Total debt 507,116 458,530
Less current portion of debt (727 ) (2,947 )
Total long-term debt $ 506,389 $ 455,583</t>
  </si>
  <si>
    <t>Schedule of Future Annual Principal Payments</t>
  </si>
  <si>
    <t>The following is a schedule of future annual principal payments as
of June 30, 2015:
Debt Capital Leases Total
July 2015 - June 2016 $ 56 $ 671 $ 727
July 2016 - June 2017 33 406 439
July 2017 - June 2018 34 421 455
July 2018 - June 2019 27 436 463
July 2019 - June 2020 254,818 214 255,032
Thereafter 250,000
— 250,000
Total $ 504,968 $ 2,148 $ 507,116</t>
  </si>
  <si>
    <t>Net Minimum Payments on Capitalized Leases</t>
  </si>
  <si>
    <t>The present value of the net minimum payments on the capitalized
leases is as follows:
June 30, 2015 March 31, 2015
Total minimum lease payments $ 2,303 $ 3,545
Less amount representing interest (155 ) (230 )
Present value of net minimum lease payments 2,148 3,315
Current portion (671 ) (1,355 )
Capitalized lease obligations, less current portion $ 1,477 $ 1,960</t>
  </si>
  <si>
    <t>Financial Instruments (Tables)</t>
  </si>
  <si>
    <t>Gains (Losses) on Interest Rate Swaps Recognized</t>
  </si>
  <si>
    <t xml:space="preserve">The gains (losses) on the interest rate swaps recognized were as
follows:
Three Months Ended
June 30, 2015 June 30, 2014
Interest rate swaps designated as hedging instruments:
Gain (loss) recognized in OCI (effective portion) $
— $ (47 )
Interest rate swaps not designated as hedging instruments:
Loss reclassified from AOCI into earnings $ (197 ) $
—
Gain recognized in earnings 215
— </t>
  </si>
  <si>
    <t>Accrued Expenses and Other Liabilities (Tables)</t>
  </si>
  <si>
    <t>Summary of Accrued Expenses and Other Liabilities</t>
  </si>
  <si>
    <t>The Company’s accrued expenses and other liabilities
consisted of the following:
June 30, 2015 March 31, 2015
Accrued payroll and benefits $ 21,375 $ 20,953
Accrued income taxes 3,906 1,756
Professional fees 590 553
Accrued taxes other than income taxes 1,735 1,589
Deferred lease incentive 450 498
Accrued interest 1,436 5,554
Accrued severance 14 43
Customer rebates 2,160 2,352
Deferred press payments
— 3,190
Exit and disposal costs related to facility closures (1) 377 751
Deferred payments (2) 3,474 1,071
Deferred revenue 5,328 799
Other 3,610 3,144
Total accrued expenses and other liabilities $ 44,455 $ 42,253
(1) The balance at June 30, 2015 and
March 31, 2015 consisted of a liability related to severance
and other termination benefits and other associated costs for the
Company’s facilities in Norway, Michigan and Watertown,
Wisconsin. See Note 13.
(2) The balance at June 30, 2015 and
March 31, 2015 includes $900 and $859, respectively, related
to the acquisition of Monroe Etiquette on October 1, 2010,
which is deferred for five years after the closing date, and $223
and $212, respectively, related to the acquisition of Multiprint
Labels Limited on July 1, 2014, which is deferred for one year
after the closing date. The balance at June 30, 2015 includes
$2,158 related to the acquisition of Barat Group on May 4,
2015, which will be paid during the three months ended
September 30, 2015, and $193 related to the acquisition of
Mr. Labels on May 1, 2015, which is deferred for one year
after the closing date.</t>
  </si>
  <si>
    <t>Acquisitions (Tables)</t>
  </si>
  <si>
    <t>Purchase Price</t>
  </si>
  <si>
    <t>The purchase price for Barat consisted of the following:
Cash from proceeds of borrowings $ 47,813
Deferred payment 2,160
Purchase price, before cash acquired 49,973
Net cash acquired (826 )
Total purchase price $ 49,147</t>
  </si>
  <si>
    <t>Purchase Price Allocation</t>
  </si>
  <si>
    <t>Based on fair value estimates, the purchase price for Barat has
been allocated to individual assets acquired and liabilities
assumed as follows:
Barat
Assets Acquired
Net cash acquired $ 826
Accounts receivable 8,572
Inventories 3,004
Property, plant and equipment 6,859
Goodwill 38,444
Other assets 3,181
Total assets acquired 60,886
Liabilities Assumed:
Accounts payable 3,178
Accrued expenses and other liabilities 7,297
Deferred tax liabilities 438
Total liabilities assumed 10,913
Net assets acquired $ 49,973</t>
  </si>
  <si>
    <t>Roll Forward of Goodwill</t>
  </si>
  <si>
    <t>Below is a roll forward of the goodwill acquired from acquisition
date to June 30, 2015:
Barat
Balance at acquisition date $ 38,444
Foreign exchange impact (28 )
Balance at June 30, 2015 $ 38,416</t>
  </si>
  <si>
    <t>Schedule of Pro Forma Information</t>
  </si>
  <si>
    <t xml:space="preserve">The following table provides the unaudited pro forma results of
operations for the three months ended June 30, 2015 and 2014
as if Barat had been acquired as of the beginning of fiscal year
2014. However, pro forma results do not include any anticipated
synergies from the combination of the companies, and accordingly,
are not necessarily indicative of the results that would have
occurred if the acquisitions had occurred on the dates indicated or
that may result in the future.
Three Months Ended
June 30, 2015 June 30, 2014
Net revenues $ 220,829 $ 213,784
Net income $ 14,337 $ 14,552
Diluted earnings per share $ 0.85 $ 0.87 </t>
  </si>
  <si>
    <t>Reconciliation of Actual Net Revenues and Net Income to Pro Forma Net Revenues and Net Income</t>
  </si>
  <si>
    <t>The following is a reconciliation of actual net revenues and net
income to pro forma net revenue and net income:
Three Months Ended
June 30, 2015 June 30, 2014
Net revenues Net income Net revenues Net income
Multi-Color Corporation actual results $ 217,920 $ 13,254 $ 203,139 $ 13,300
Acquired company results 2,909 356 10,645 1,300
Pro forma adjustments
— 727
— (78 )
Pro forma results $ 220,829 $ 14,337 $ 213,784 $ 14,522</t>
  </si>
  <si>
    <t>Pro Forma Adjustments</t>
  </si>
  <si>
    <t>The following table identifies the pro forma adjustments:
Three Months Ended
June 30, 2015 June 30, 2014
Acquired company financing costs $ 188 $ 559
Acquisition transaction costs 751
—
Incremental interest costs (212 ) (637 )
Pro forma adjustments $ 727 $ (78 )</t>
  </si>
  <si>
    <t>Fair Value Measurements (Tables)</t>
  </si>
  <si>
    <t>Financial Liabilities at Fair Value</t>
  </si>
  <si>
    <t xml:space="preserve">At June 30, 2015, the Company carried the following financial
liabilities at fair value:
Fair Value at
Fair Value Measurement Using
June 30, 2015 Level 1 Level 2 Level 3 Balance Sheet Location
Derivatives not designated as hedging instruments:
Interest rate swaps $ (1,253 ) $
— $ (1,253 ) $
— Other long-term liabilities
At March 31, 2015, the Company carried the following financial
liabilities at fair value:
Fair Value at
Fair Value Measurement Using
March 31, 2015 Level 1 Level 2 Level 3 Balance Sheet Location
Derivatives designated as hedging instruments:
Foreign currency forward contract $ (470 ) $
— $ (470 ) $
—
Accrued expenses and other liabilities
Derivatives not designated as hedging instruments:
Interest rate swaps (1,468 )
— (1,468 )
— Other long-term liabilities
Total liabilities $ (1,938 ) $
— $ (1,938 ) $
— </t>
  </si>
  <si>
    <t>Accumulated Other Comprehensive Loss (Tables)</t>
  </si>
  <si>
    <t>Schedule of Changes in Accumulated Other Comprehensive Loss by Component</t>
  </si>
  <si>
    <t>The changes in the Company’s accumulated other comprehensive
loss by component consisted of the following:
Foreign Gains and losses Defined benefit Total
Balance at March 31, 2015 $ (57,880 ) $ (681 ) $ (411 ) $ (58,972 )
OCI before reclassifications 7,573
—
— 7,573
Amounts reclassified from AOCI
— 127
— 127
Net current period OCI 7,573 127
— 7,700
Balance at June 30, 2015 $ (50,307 ) $ (554 ) $ (411 ) $ (51,272 )</t>
  </si>
  <si>
    <t>Reclassifications out of Accumulated Other Comprehensive Loss</t>
  </si>
  <si>
    <t>Reclassifications out of accumulated other comprehensive loss
consisted of the following:
Three Months Ended
Gains and losses on cash flow hedges:
Interest rate swaps (1) $ 197
Tax (70 )
Net of tax 127
(1) Reclassified from AOCI into interest
expense in the condensed consolidated statements of income. See
Note 7.</t>
  </si>
  <si>
    <t>Goodwill and Intangible Assets (Tables)</t>
  </si>
  <si>
    <t>The changes in the Company’s goodwill consisted of the
following:
Balance at March 31, 2015
Goodwill, gross $ 381,308
Accumulated impairment losses (13,087 )
Goodwill, net 368,221
Acquisitions 39,693
Adjustments to prior year acquisitions 158
Currency translation 3,607
Balance at June 30, 2015
Goodwill, gross 424,520
Accumulated impairment losses (12,841 )
Goodwill, net $ 411,679</t>
  </si>
  <si>
    <t>Intangible Assets</t>
  </si>
  <si>
    <t>The Company’s intangible assets consisted of the
following:
June 30, 2015 March 31, 2015
Gross Carrying Accumulated Net Carrying Gross Carrying Accumulated Net Carrying
Customer relationships $ 181,156 $ (40,583 ) $ 140,573 $ 179,206 $ (37,675 ) $ 141,531
Technologies 1,335 (1,335 )
— 1,325 (1,325 )
—
Trademarks 888 (888 )
— 849 (849 )
—
Licensing intangible 2,046 (2,046 )
— 1,972 (1,873 ) 99
Non-compete agreements 4,227 (1,099 ) 3,128 4,197 (900 ) 3,297
Lease intangible 134 (45 ) 89 129 (33 ) 96
Total $ 189,786 $ (45,996 ) $ 143,790 $ 187,678 $ (42,655 ) $ 145,023</t>
  </si>
  <si>
    <t>Facility Closures (Tables) - Norway and Watertown Facilities</t>
  </si>
  <si>
    <t>Summary of Exit and Disposal Costs Related to Closure</t>
  </si>
  <si>
    <t xml:space="preserve">Below is a summary of the exit and disposal costs related to the
closure of the Norway and Watertown facilities:
Total costs
Total costs incurred
Cumulative costs
Three Months Ended
Severance and other termination benefits $ 2,000 $ 109 $ 1,998
Contract termination costs 64
— 64
Other associated costs 1,000 144 735 </t>
  </si>
  <si>
    <t>Reconciliation of Beginning and Ending Liability Balances Related to Exit and Disposal Costs</t>
  </si>
  <si>
    <t xml:space="preserve">Below is a reconciliation of the beginning and ending liability
balances related to the exit and disposal costs:
Balance at Amounts Amounts Balance at
Accrued severance and other termination benefits $ 747 109 (534 ) $ 322
Other associated costs $ 19 144 (88 ) $ 75 </t>
  </si>
  <si>
    <t>Geographic Information (Tables)</t>
  </si>
  <si>
    <t>Summary of Net Revenues and Long-lived Assets Based on Geographic Area</t>
  </si>
  <si>
    <t>Net revenues, based on the geographic area from which the product
is shipped, for the three months ended June 30, 2015 and 2014
and long-lived assets by geographic area as of June 30, 2015
and March 31, 2015 are as follows:
Three Months Ended
June 30, 2015
June 30, 2014
Net revenues:
United States $ 132,549 $ 129,814
Australia 13,982 15,107
Italy 13,897 16,132
Other International 57,492 42,086
Total $ 217,920 $ 203,139
June 30, 2015 March 31, 2015
Long-lived assets:
United States $ 390,173 $ 391,047
Australia 85,994 81,160
Italy 47,992 47,322
Other International 250,135 198,856
Total $ 774,294 $ 718,385</t>
  </si>
  <si>
    <t>Supplemental Cash Flow Disclosures (Tables)</t>
  </si>
  <si>
    <t>Supplemental Disclosures of Cash Flow Information and Non-Cash Activities</t>
  </si>
  <si>
    <t>Supplemental disclosures with respect to cash flow information and
non-cash investing and financing activities are as follows:
Three Months Ended
June 30, 2015 June 30, 2014
Supplemental Disclosures of Cash Flow Information:
Interest paid $ 9,924 $ 5,123
Income taxes paid, net of refunds 1,484 3,454
Supplemental Disclosures of Non-Cash Activities:
Capital expenditures incurred but not yet paid $ 1,430 $ 1,071
Change in interest rate swap fair value 215 (47 )
Business combinations accounted for as a purchase:
Assets acquired (excluding cash) $ 62,253 $ (598 )
Liabilities assumed (14,614 ) 598
Liabilities for deferred payments (2,356 )
—
Net cash paid $ 45,283 $
—</t>
  </si>
  <si>
    <t>Description of Business and Significant Accounting Policies - Additional Information (Detail) $ in Thousands</t>
  </si>
  <si>
    <t>Jun. 30, 2015USD ($)Customer</t>
  </si>
  <si>
    <t>Mar. 30, 2015USD ($)</t>
  </si>
  <si>
    <t>Debt issuance costs, net of accumulated amortization</t>
  </si>
  <si>
    <t>Number of customers entered into supply chain financing agreements | Customer</t>
  </si>
  <si>
    <t>Gains and losses on sale of receivables</t>
  </si>
  <si>
    <t>Earnings Per Common Share - Reconciliation of Number of Shares Used in Basic and Diluted Earnings Per Share Computations (Detail) - $ / shares shares in Thousands</t>
  </si>
  <si>
    <t>Basic EPS, Shares</t>
  </si>
  <si>
    <t>Effect of dilutive securities, Shares</t>
  </si>
  <si>
    <t>Diluted EPS, Shares</t>
  </si>
  <si>
    <t>Basic EPS, Per Share Amount</t>
  </si>
  <si>
    <t>Effect of dilutive securities, Per Share Amount</t>
  </si>
  <si>
    <t>Diluted EPS, Per Share Amount</t>
  </si>
  <si>
    <t>Earnings Per Common Share - Additional Information (Detail) - shares shares in Thousands</t>
  </si>
  <si>
    <t>Anti-dilutive shares</t>
  </si>
  <si>
    <t>Inventories - Inventories (Detail) - USD ($) $ in Thousands</t>
  </si>
  <si>
    <t>Finished goods</t>
  </si>
  <si>
    <t>Work-in-process</t>
  </si>
  <si>
    <t>Raw materials</t>
  </si>
  <si>
    <t>Total inventories, gross</t>
  </si>
  <si>
    <t>Inventory reserves</t>
  </si>
  <si>
    <t>Total inventories, net</t>
  </si>
  <si>
    <t>Debt - Components of Debt (Detail) - USD ($) $ in Thousands</t>
  </si>
  <si>
    <t>Debt Instrument [Line Items]</t>
  </si>
  <si>
    <t>6.125% Senior Notes, due December 1, 2022</t>
  </si>
  <si>
    <t>Capital leases</t>
  </si>
  <si>
    <t>Other subsidiary debt</t>
  </si>
  <si>
    <t>Total</t>
  </si>
  <si>
    <t>Less current portion of debt</t>
  </si>
  <si>
    <t>Total long-term debt</t>
  </si>
  <si>
    <t>Revolving Credit Facility [Member] | U.S. Revolving Credit Facility, Maturing November 21, 2019 [Member]</t>
  </si>
  <si>
    <t>Credit facility</t>
  </si>
  <si>
    <t>Revolving Credit Facility [Member] | Australian Revolving Sub-Facility, Maturing November 21, 2019 [Member]</t>
  </si>
  <si>
    <t>Debt - Components of Debt (Parenthetical) (Detail) - Jun. 30, 2015</t>
  </si>
  <si>
    <t>Senior Notes [Member] | 6.125% Notes, due December 1, 2022 [Member]</t>
  </si>
  <si>
    <t>Debt instrument, interest rate</t>
  </si>
  <si>
    <t>6.125%</t>
  </si>
  <si>
    <t>Debt instrument, maturity date</t>
  </si>
  <si>
    <t>Dec. 1,
		2022</t>
  </si>
  <si>
    <t>Nov. 21,
		2019</t>
  </si>
  <si>
    <t>Debt - Schedule of Future Annual Principal Payments (Detail) - USD ($) $ in Thousands</t>
  </si>
  <si>
    <t>July 2015 - June 2016</t>
  </si>
  <si>
    <t>July 2016 - June 2017</t>
  </si>
  <si>
    <t>July 2017 - June 2018</t>
  </si>
  <si>
    <t>July 2018 - June 2019</t>
  </si>
  <si>
    <t>July 2019 - June 2020</t>
  </si>
  <si>
    <t>Thereafter</t>
  </si>
  <si>
    <t>Capital Leases</t>
  </si>
  <si>
    <t>Debt - Additional Information (Detail) - USD ($)</t>
  </si>
  <si>
    <t>Nov. 21, 2014</t>
  </si>
  <si>
    <t>Interest expense to amortize deferred financing costs</t>
  </si>
  <si>
    <t>Term Loan Facility [Member]</t>
  </si>
  <si>
    <t>Repaid outstanding Term Loan facility</t>
  </si>
  <si>
    <t>Loss on extinguishment of debt</t>
  </si>
  <si>
    <t>Credit Agreement | Revolving Credit Facility [Member]</t>
  </si>
  <si>
    <t>Debt issuance costs amortization period</t>
  </si>
  <si>
    <t>5 years</t>
  </si>
  <si>
    <t>Aggregate commitment amount</t>
  </si>
  <si>
    <t>Credit facility, expiration date</t>
  </si>
  <si>
    <t>Unamortized loan fees</t>
  </si>
  <si>
    <t>Maximum consolidated leverage ratio</t>
  </si>
  <si>
    <t>450.00%</t>
  </si>
  <si>
    <t>Minimum consolidated interest coverage ratio</t>
  </si>
  <si>
    <t>400.00%</t>
  </si>
  <si>
    <t>Maximum consolidated senior secured leverage ratio</t>
  </si>
  <si>
    <t>350.00%</t>
  </si>
  <si>
    <t>U.S. Revolving Credit Facility, Maturing November 21, 2019 [Member] | Revolving Credit Facility [Member]</t>
  </si>
  <si>
    <t>Weighted average interest rate</t>
  </si>
  <si>
    <t>2.01%</t>
  </si>
  <si>
    <t>2.02%</t>
  </si>
  <si>
    <t>Available borrowings</t>
  </si>
  <si>
    <t>Australian Revolving Sub-Facility, Maturing November 21, 2019 [Member] | Revolving Credit Facility [Member]</t>
  </si>
  <si>
    <t>3.84%</t>
  </si>
  <si>
    <t>4.01%</t>
  </si>
  <si>
    <t>Various Uncommitted Lines of Credit | Revolving Credit Facility [Member]</t>
  </si>
  <si>
    <t>Aggregate principal amount</t>
  </si>
  <si>
    <t>Debt maturity date, year</t>
  </si>
  <si>
    <t>Debt instrument, interest payment description</t>
  </si>
  <si>
    <t>Interest is payable on June 1st and December 1st of  each year beginning June 1, 2015 until the maturity date of December 1, 2022.</t>
  </si>
  <si>
    <t>8 years</t>
  </si>
  <si>
    <t>Minimum [Member]</t>
  </si>
  <si>
    <t>Capital lease, interest rates</t>
  </si>
  <si>
    <t>2.70%</t>
  </si>
  <si>
    <t>Maximum [Member]</t>
  </si>
  <si>
    <t>4.65%</t>
  </si>
  <si>
    <t>Debt - Net Minimum Payments on Capitalized Leases (Detail) - USD ($) $ in Thousands</t>
  </si>
  <si>
    <t>Capital Leases, Future Minimum Payments, Net Present Value [Abstract]</t>
  </si>
  <si>
    <t>Total minimum lease payments</t>
  </si>
  <si>
    <t>Less amount representing interest</t>
  </si>
  <si>
    <t>Present value of net minimum lease payments</t>
  </si>
  <si>
    <t>Current portion</t>
  </si>
  <si>
    <t>Capitalized lease obligations, less current portion</t>
  </si>
  <si>
    <t>Major Customers - Additional Information (Detail) - Customer Concentration Risk [Member] - Procter And Gamble Company [Member]</t>
  </si>
  <si>
    <t>Sales Revenue, Net [Member]</t>
  </si>
  <si>
    <t>Concentration Risk [Line Items]</t>
  </si>
  <si>
    <t>Percentage from major customers</t>
  </si>
  <si>
    <t>16.00%</t>
  </si>
  <si>
    <t>Accounts Receivable [Member]</t>
  </si>
  <si>
    <t>3.00%</t>
  </si>
  <si>
    <t>5.00%</t>
  </si>
  <si>
    <t>Income Taxes - Additional Information (Detail) - USD ($)</t>
  </si>
  <si>
    <t>Income Tax Contingency [Line Items]</t>
  </si>
  <si>
    <t>Liabilities for unrecognized tax benefits</t>
  </si>
  <si>
    <t>Interest and penalties recognized to income tax expense</t>
  </si>
  <si>
    <t>Liability for interest and penalties</t>
  </si>
  <si>
    <t>Release of reserves for uncertain tax positions, including interest and penalties</t>
  </si>
  <si>
    <t>Reasonably possible unrecognized tax benefits within next 12 months</t>
  </si>
  <si>
    <t>Amount of unrecognized tax benefits that would favorably impact effective tax rate</t>
  </si>
  <si>
    <t>Statutes of limitations range, period</t>
  </si>
  <si>
    <t>3 years</t>
  </si>
  <si>
    <t>Domestic Tax Authority | Earliest Tax Year [Member]</t>
  </si>
  <si>
    <t>Year before which the Company is no longer subject to income tax examination</t>
  </si>
  <si>
    <t>State and Local Jurisdiction | Earliest Tax Year [Member]</t>
  </si>
  <si>
    <t>Foreign Tax Authority | Earliest Tax Year [Member]</t>
  </si>
  <si>
    <t>Financial Instruments - Additional Information (Detail)</t>
  </si>
  <si>
    <t>Jun. 30, 2015USD ($)DerivativeContract</t>
  </si>
  <si>
    <t>Jun. 30, 2014USD ($)</t>
  </si>
  <si>
    <t>Derivative [Line Items]</t>
  </si>
  <si>
    <t>Loss included in AOCI expected to be reclassified</t>
  </si>
  <si>
    <t>Foreign Currency Forward Contracts</t>
  </si>
  <si>
    <t>Number of derivative instruments | Contract</t>
  </si>
  <si>
    <t>Number of derivative instruments settled | Contract</t>
  </si>
  <si>
    <t>Foreign Currency Forward Contracts | Derivatives designated as hedging instruments</t>
  </si>
  <si>
    <t>Gains or losses on foreign currency forward contracts</t>
  </si>
  <si>
    <t>Interest Rate Swaps</t>
  </si>
  <si>
    <t>Number of derivative instruments | Derivative</t>
  </si>
  <si>
    <t>Notional amount of swaps</t>
  </si>
  <si>
    <t>Effective date of swaps</t>
  </si>
  <si>
    <t>2012-10</t>
  </si>
  <si>
    <t>Swap expiration date</t>
  </si>
  <si>
    <t>2016-08</t>
  </si>
  <si>
    <t>Fixed interest rate on swaps</t>
  </si>
  <si>
    <t>1.396%</t>
  </si>
  <si>
    <t>Variable margin on swaps</t>
  </si>
  <si>
    <t>1.75%</t>
  </si>
  <si>
    <t>Financial Instruments - Gains (Losses) on Interest Rate Swaps Recognized (Detail) - Interest Rate Swaps - USD ($) $ in Thousands</t>
  </si>
  <si>
    <t>Derivatives designated as hedging instruments</t>
  </si>
  <si>
    <t>Interest rate swaps designated as hedging instruments:</t>
  </si>
  <si>
    <t>Gain (loss) recognized in OCI (effective portion)</t>
  </si>
  <si>
    <t>Derivatives not designated as hedging instruments</t>
  </si>
  <si>
    <t>Interest rate swaps not designated as hedging instruments:</t>
  </si>
  <si>
    <t>Loss reclassified from AOCI into earnings</t>
  </si>
  <si>
    <t>Gain recognized in earnings</t>
  </si>
  <si>
    <t>Accrued Expenses and Other Liabilities - Summary of Accrued Expenses and Other Liabilities (Detail) - USD ($) $ in Thousands</t>
  </si>
  <si>
    <t>Accrued Liabilities and Other Liabilities [Abstract]</t>
  </si>
  <si>
    <t>Accrued payroll and benefits</t>
  </si>
  <si>
    <t>Accrued income taxes</t>
  </si>
  <si>
    <t>Professional fees</t>
  </si>
  <si>
    <t>Accrued taxes other than income taxes</t>
  </si>
  <si>
    <t>Deferred lease incentive</t>
  </si>
  <si>
    <t>Accrued interest</t>
  </si>
  <si>
    <t>Accrued severance</t>
  </si>
  <si>
    <t>Customer rebates</t>
  </si>
  <si>
    <t>Deferred press payments</t>
  </si>
  <si>
    <t>Exit and disposal costs related to facility closures</t>
  </si>
  <si>
    <t>Deferred payments</t>
  </si>
  <si>
    <t>Deferred revenue</t>
  </si>
  <si>
    <t>Other</t>
  </si>
  <si>
    <t>Total accrued expenses and other liabilities</t>
  </si>
  <si>
    <t>The balance at June 30, 2015 and March 31, 2015 consisted of a liability related to severance and other termination benefits and other associated costs for the Company's facilities in Norway, Michigan and Watertown, Wisconsin. See Note 13.</t>
  </si>
  <si>
    <t>The balance at June 30, 2015 and March 31, 2015 includes $900 and $859, respectively, related to the acquisition of Monroe Etiquette on October 1, 2010, which is deferred for five years after the closing date, and $223 and $212, respectively, related to the acquisition of Multiprint Labels Limited on July 1, 2014, which is deferred for one year after the closing date. The balance at June 30, 2015 includes $2,158 related to the acquisition of Barat Group on May 4, 2015, which will be paid during the three months ended September 30, 2015, and $193 related to the acquisition of Mr. Labels on May 1, 2015, which is deferred for one year after the closing date.</t>
  </si>
  <si>
    <t>Accrued Expenses and Other Liabilities - Summary of Accrued Expenses and Other Liabilities (Parenthetical) (Detail) - USD ($) $ in Thousands</t>
  </si>
  <si>
    <t>12 Months Ended</t>
  </si>
  <si>
    <t>Monroe Etiquette</t>
  </si>
  <si>
    <t>Accrued Expenses And Current Liabilities [Line Items]</t>
  </si>
  <si>
    <t>Date of acquisition</t>
  </si>
  <si>
    <t>Oct. 1,
		2010</t>
  </si>
  <si>
    <t>Deferred payment period</t>
  </si>
  <si>
    <t>Multiprint Labels Limited (Multiprint)</t>
  </si>
  <si>
    <t>Jul. 1,
		2014</t>
  </si>
  <si>
    <t>1 year</t>
  </si>
  <si>
    <t>Barat Group</t>
  </si>
  <si>
    <t>May 4,
		2015</t>
  </si>
  <si>
    <t>Mr. Labels</t>
  </si>
  <si>
    <t>May 1,
		2015</t>
  </si>
  <si>
    <t>Acquisitions - Additional Information (Detail) $ in Thousands</t>
  </si>
  <si>
    <t>May. 04, 2015USD ($)Facility</t>
  </si>
  <si>
    <t>May. 01, 2015USD ($)</t>
  </si>
  <si>
    <t>Feb. 02, 2015USD ($)</t>
  </si>
  <si>
    <t>Feb. 01, 2014USD ($)</t>
  </si>
  <si>
    <t>Oct. 01, 2013USD ($)</t>
  </si>
  <si>
    <t>Jun. 30, 2015USD ($)</t>
  </si>
  <si>
    <t>Dec. 31, 2014USD ($)</t>
  </si>
  <si>
    <t>Sep. 30, 2014USD ($)</t>
  </si>
  <si>
    <t>Mar. 31, 2014USD ($)</t>
  </si>
  <si>
    <t>Mar. 31, 2015USD ($)</t>
  </si>
  <si>
    <t>Jan. 05, 2015USD ($)</t>
  </si>
  <si>
    <t>Jul. 01, 2014USD ($)</t>
  </si>
  <si>
    <t>Aug. 01, 2013USD ($)</t>
  </si>
  <si>
    <t>Apr. 02, 2012USD ($)</t>
  </si>
  <si>
    <t>DI-NA-CAL [Member]</t>
  </si>
  <si>
    <t>Business Acquisition [Line Items]</t>
  </si>
  <si>
    <t>Feb. 1,
		2014</t>
  </si>
  <si>
    <t>Indemnification Asset</t>
  </si>
  <si>
    <t>Cash funded through borrowings</t>
  </si>
  <si>
    <t>Amount held in escrow account</t>
  </si>
  <si>
    <t>DI-NA-CAL [Member] | Selling, General and Administrative Expenses [Member]</t>
  </si>
  <si>
    <t>Acquisition expenses</t>
  </si>
  <si>
    <t>Flexo Print [Member]</t>
  </si>
  <si>
    <t>Equity interest acquired</t>
  </si>
  <si>
    <t>100.00%</t>
  </si>
  <si>
    <t>Aug. 1,
		2013</t>
  </si>
  <si>
    <t>Purchase price, before debt assumed</t>
  </si>
  <si>
    <t>Net debt assumed</t>
  </si>
  <si>
    <t>Adjusted deferred payment in settlement of an indemnification claim</t>
  </si>
  <si>
    <t>Flexo Print [Member] | Fifth Anniversary [Member]</t>
  </si>
  <si>
    <t>Amount to be held in escrow account</t>
  </si>
  <si>
    <t>Flexo Print [Member] | Third Anniversary [Member]</t>
  </si>
  <si>
    <t>Deferred payment</t>
  </si>
  <si>
    <t>Flexo Print [Member] | Selling, General and Administrative Expenses [Member]</t>
  </si>
  <si>
    <t>Multi Labels Ltd. [Member]</t>
  </si>
  <si>
    <t>Jan. 5,
		2015</t>
  </si>
  <si>
    <t>New Era Packaging [Member]</t>
  </si>
  <si>
    <t>Feb. 2,
		2015</t>
  </si>
  <si>
    <t>Cash acquired/received, allocated to purchase price</t>
  </si>
  <si>
    <t>Purchase price, before cash acquired</t>
  </si>
  <si>
    <t>Labelgraphics [Member]</t>
  </si>
  <si>
    <t>Apr. 2,
		2012</t>
  </si>
  <si>
    <t>Future performance based earnout included in purchase price</t>
  </si>
  <si>
    <t>Number of manufacturing facilities | Facility</t>
  </si>
  <si>
    <t>Bank debt assumed related to capital leases</t>
  </si>
  <si>
    <t>Accounts receivable acquired, fair value</t>
  </si>
  <si>
    <t>The gross contractual value of receivables</t>
  </si>
  <si>
    <t>Estimated contractual cash flows not expected to be collected</t>
  </si>
  <si>
    <t>Net revenues attributable to the business acquired</t>
  </si>
  <si>
    <t>Net income attributable to the business acquired</t>
  </si>
  <si>
    <t>Barat Group | Gironde Imprimerie Publicite [Member]</t>
  </si>
  <si>
    <t>Minority interest, percentage</t>
  </si>
  <si>
    <t>30.00%</t>
  </si>
  <si>
    <t>Barat Group | Selling, General and Administrative Expenses [Member]</t>
  </si>
  <si>
    <t>Watson [Member]</t>
  </si>
  <si>
    <t>Oct. 1,
		2013</t>
  </si>
  <si>
    <t>Additional amount related to earnout due to sellers</t>
  </si>
  <si>
    <t>Acquisitions - Purchase Price (Detail) - May. 04, 2015 - Barat Group - USD ($) $ in Thousands</t>
  </si>
  <si>
    <t>Cash from proceeds of borrowings</t>
  </si>
  <si>
    <t>Net cash acquired</t>
  </si>
  <si>
    <t>Total purchase price</t>
  </si>
  <si>
    <t>Acquisitions - Purchase Price Allocation (Detail) - USD ($) $ in Thousands</t>
  </si>
  <si>
    <t>May. 04, 2015</t>
  </si>
  <si>
    <t>Assets Acquired:</t>
  </si>
  <si>
    <t>Property, plant and equipment</t>
  </si>
  <si>
    <t>Other assets</t>
  </si>
  <si>
    <t>Total assets acquired</t>
  </si>
  <si>
    <t>Liabilities Assumed:</t>
  </si>
  <si>
    <t>Deferred tax liabilities</t>
  </si>
  <si>
    <t>Total liabilities assumed</t>
  </si>
  <si>
    <t>Net assets acquired</t>
  </si>
  <si>
    <t>Acquisitions - Roll forward of Goodwill (Detail) - Jun. 30, 2015 - USD ($) $ in Thousands</t>
  </si>
  <si>
    <t>Goodwill [Line Items]</t>
  </si>
  <si>
    <t>Beginning Balance</t>
  </si>
  <si>
    <t>Foreign exchange impact</t>
  </si>
  <si>
    <t>Ending Balance</t>
  </si>
  <si>
    <t>Acquisitions - Schedule of Pro Forma Information (Detail) - USD ($) $ / shares in Units, $ in Thousands</t>
  </si>
  <si>
    <t>Diluted earnings per share</t>
  </si>
  <si>
    <t>Acquisitions - Reconciliation of Actual Net Revenues and Net Income to Pro Forma Net Revenues and Net Income (Detail) - USD ($) $ in Thousands</t>
  </si>
  <si>
    <t>Multi-Color Corporation actual results, Net revenues</t>
  </si>
  <si>
    <t>Acquired company results, Net revenues</t>
  </si>
  <si>
    <t>Pro forma adjustments, Net revenues</t>
  </si>
  <si>
    <t>Pro forma results, Net revenues</t>
  </si>
  <si>
    <t>Multi-Color Corporation actual results, Net income</t>
  </si>
  <si>
    <t>Acquired company results, Net income</t>
  </si>
  <si>
    <t>Pro forma adjustments, Net income</t>
  </si>
  <si>
    <t>Pro forma results, Net income</t>
  </si>
  <si>
    <t>Acquisitions - Pro Forma Adjustments (Detail) - USD ($) $ in Thousands</t>
  </si>
  <si>
    <t>Business Acquisition, Pro Forma Information, Nonrecurring Adjustment [Line Items]</t>
  </si>
  <si>
    <t>Pro forma adjustments</t>
  </si>
  <si>
    <t>Acquired Company Financing Costs</t>
  </si>
  <si>
    <t>Acquisition Transaction Costs</t>
  </si>
  <si>
    <t>Incremental Interest Costs</t>
  </si>
  <si>
    <t>Fair Value Measurements - Additional Information (Detail) - Jun. 30, 2015</t>
  </si>
  <si>
    <t>USD ($)DerivativeContract</t>
  </si>
  <si>
    <t>Derivatives, Fair Value [Line Items]</t>
  </si>
  <si>
    <t>Fair value of Notes | $</t>
  </si>
  <si>
    <t>Notional amount of swaps | $</t>
  </si>
  <si>
    <t>Number of derivative instruments</t>
  </si>
  <si>
    <t>Number of derivative instruments settled</t>
  </si>
  <si>
    <t>Fair Value Measurements - Financial Liabilities at Fair Value (Detail) - USD ($) $ in Thousands</t>
  </si>
  <si>
    <t>Accrued Expenses and Other Liabilities | Derivatives designated as hedging instruments | Foreign Currency Forward Contracts</t>
  </si>
  <si>
    <t>Other Long-term Liabilities [Member] | Derivatives not designated as hedging instruments | Interest Rate Swaps</t>
  </si>
  <si>
    <t>Significant Other Observable Inputs (Level 2)</t>
  </si>
  <si>
    <t>Significant Other Observable Inputs (Level 2) | Accrued Expenses and Other Liabilities | Derivatives designated as hedging instruments | Foreign Currency Forward Contracts</t>
  </si>
  <si>
    <t>Significant Other Observable Inputs (Level 2) | Other Long-term Liabilities [Member] | Derivatives not designated as hedging instruments | Interest Rate Swaps</t>
  </si>
  <si>
    <t>Accumulated Other Comprehensive Loss - Schedule of Changes in Accumulated Other Comprehensive Loss by Component (Detail) - USD ($) $ in Thousands</t>
  </si>
  <si>
    <t>Accumulated Other Comprehensive Income (Loss) [Line Items]</t>
  </si>
  <si>
    <t>Beginning balance</t>
  </si>
  <si>
    <t>OCI before reclassifications</t>
  </si>
  <si>
    <t>Amounts reclassified from AOCI</t>
  </si>
  <si>
    <t>Ending balance</t>
  </si>
  <si>
    <t>Foreign currency items</t>
  </si>
  <si>
    <t>Gains and losses on cash flow hedges</t>
  </si>
  <si>
    <t>Defined benefit pension and postretirement items</t>
  </si>
  <si>
    <t>Accumulated Other Comprehensive Loss - Reclassifications out of Accumulated Other Comprehensive Loss (Detail) - USD ($) $ in Thousands</t>
  </si>
  <si>
    <t>Reclassification Adjustment out of Accumulated Other Comprehensive Income [Line Items]</t>
  </si>
  <si>
    <t>Income tax (expense) benefit</t>
  </si>
  <si>
    <t>Reclassifications out of accumulated other comprehensive loss | Gains and losses on cash flow hedges | Interest Rate Swaps</t>
  </si>
  <si>
    <t>Reclassified from AOCI into interest expense in the condensed consolidated statements of income. See Note 7.</t>
  </si>
  <si>
    <t>Goodwill and Intangible Assets - Goodwill (Detail) - Jun. 30, 2015 - USD ($) $ in Thousands</t>
  </si>
  <si>
    <t>Goodwill [Roll Forward]</t>
  </si>
  <si>
    <t>Goodwill, gross, Beginning balance</t>
  </si>
  <si>
    <t>Accumulated impairment losses, Beginning balance</t>
  </si>
  <si>
    <t>Adjustments to prior year acquisitions</t>
  </si>
  <si>
    <t>Currency translation</t>
  </si>
  <si>
    <t>Goodwill, gross, Ending balance</t>
  </si>
  <si>
    <t>Accumulated impairment losses, Ending balance</t>
  </si>
  <si>
    <t>Goodwill and Intangible Assets - Intangible Assets (Detail) - USD ($) $ in Thousands</t>
  </si>
  <si>
    <t>Finite-Lived Intangible Assets [Line Items]</t>
  </si>
  <si>
    <t>Gross Carrying Amount</t>
  </si>
  <si>
    <t>Accumulated Amortization</t>
  </si>
  <si>
    <t>Net Carrying Amount</t>
  </si>
  <si>
    <t>Customer relationships</t>
  </si>
  <si>
    <t>Technologies</t>
  </si>
  <si>
    <t>Trademarks</t>
  </si>
  <si>
    <t>Licensing intangible</t>
  </si>
  <si>
    <t>Non-compete agreements</t>
  </si>
  <si>
    <t>Lease intangible</t>
  </si>
  <si>
    <t>Goodwill and Intangible Assets - Additional Information (Detail) - USD ($) $ in Thousands</t>
  </si>
  <si>
    <t>Amortization expense of intangible assets</t>
  </si>
  <si>
    <t>Facility Closures - Summary of Exit and Disposal Costs Related to Closure (Detail) - USD ($) $ in Thousands</t>
  </si>
  <si>
    <t>Restructuring Cost and Reserve [Line Items]</t>
  </si>
  <si>
    <t>Total costs incurred</t>
  </si>
  <si>
    <t>Severance and other termination benefits | Norway and Watertown Facilities</t>
  </si>
  <si>
    <t>Total costs expected to be incurred</t>
  </si>
  <si>
    <t>Cumulative costs incurred</t>
  </si>
  <si>
    <t>Contract termination costs | Norway and Watertown Facilities</t>
  </si>
  <si>
    <t>Other associated costs | Norway and Watertown Facilities</t>
  </si>
  <si>
    <t>Facility Closures - Reconciliation of Beginning and Ending Liability Balances Related to Exit and Disposal Costs (Detail) - USD ($) $ in Thousands</t>
  </si>
  <si>
    <t>Amounts Expensed</t>
  </si>
  <si>
    <t>Norway and Watertown Facilities | Severance and other termination benefits</t>
  </si>
  <si>
    <t>Amounts Paid</t>
  </si>
  <si>
    <t>Norway and Watertown Facilities | Other associated costs</t>
  </si>
  <si>
    <t>Facility Closures - Additional Information (Detail) - USD ($) $ in Thousands</t>
  </si>
  <si>
    <t>Employee severance and other termination benefits and relocation and other costs</t>
  </si>
  <si>
    <t>Norway and Watertown Facilities</t>
  </si>
  <si>
    <t>Cumulative costs</t>
  </si>
  <si>
    <t>El Dorado Hills Facility</t>
  </si>
  <si>
    <t>Total costs incurred in connection with the closure</t>
  </si>
  <si>
    <t>Geographic Information - Summary of Net Revenues and Long-lived Assets Based on Geographic Area (Detail) - USD ($) $ in Thousands</t>
  </si>
  <si>
    <t>Revenues from External Customers and Long-Lived Assets [Line Items]</t>
  </si>
  <si>
    <t>Long-lived assets</t>
  </si>
  <si>
    <t>United States</t>
  </si>
  <si>
    <t>Australia</t>
  </si>
  <si>
    <t>Italy</t>
  </si>
  <si>
    <t>Other International</t>
  </si>
  <si>
    <t>Supplemental Cash flow Disclosures - Supplemental Disclosures of Cash Flow Information and Non-Cash Activities (Detail) - USD ($) $ in Thousands</t>
  </si>
  <si>
    <t>Supplemental Disclosures of Cash Flow Information:</t>
  </si>
  <si>
    <t>Interest paid</t>
  </si>
  <si>
    <t>Income taxes paid, net of refunds</t>
  </si>
  <si>
    <t>Supplemental Disclosures of Non-Cash Activities:</t>
  </si>
  <si>
    <t>Capital expenditures incurred but not yet paid</t>
  </si>
  <si>
    <t>Change in interest rate swap fair value</t>
  </si>
  <si>
    <t>Business combinations accounted for as a purchase:</t>
  </si>
  <si>
    <t>Assets acquired (excluding cash)</t>
  </si>
  <si>
    <t>Liabilities assumed</t>
  </si>
  <si>
    <t>Liabilities for deferred payments</t>
  </si>
  <si>
    <t>Net cash paid</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6</v>
      </c>
    </row>
    <row spans="1:3" r="8">
      <c s="4" r="A8" t="s">
        <v>12</v>
      </c>
      <c s="6" r="B8" t="s">
        <v>13</v>
      </c>
    </row>
    <row spans="1:3" r="9">
      <c s="4" r="A9" t="s">
        <v>14</v>
      </c>
      <c s="4" r="B9" t="s">
        <v>15</v>
      </c>
    </row>
    <row spans="1:3" r="10">
      <c s="4" r="A10" t="s">
        <v>16</v>
      </c>
      <c s="4" r="B10" t="s">
        <v>17</v>
      </c>
    </row>
    <row spans="1:3" r="11">
      <c s="4" r="A11" t="s">
        <v>18</v>
      </c>
      <c s="5" r="B11" t="n">
        <v>819220</v>
      </c>
    </row>
    <row spans="1:3" r="12">
      <c s="4" r="A12" t="s">
        <v>19</v>
      </c>
      <c s="4" r="B12" t="s">
        <v>20</v>
      </c>
    </row>
    <row spans="1:3" r="13">
      <c s="4" r="A13" t="s">
        <v>21</v>
      </c>
      <c s="4" r="B13" t="s">
        <v>22</v>
      </c>
    </row>
    <row spans="1:3" r="14">
      <c s="4" r="A14" t="s">
        <v>23</v>
      </c>
      <c s="5" r="C14" t="n">
        <v>167415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19</v>
      </c>
      <c s="2" r="B1" t="s">
        <v>1</v>
      </c>
    </row>
    <row spans="1:2" r="2">
      <c s="2" r="B2" t="s">
        <v>2</v>
      </c>
    </row>
    <row spans="1:2" r="3">
      <c s="3" r="A3" t="s">
        <v>145</v>
      </c>
    </row>
    <row spans="1:2" r="4">
      <c s="4" r="A4" t="s">
        <v>119</v>
      </c>
      <c s="4" r="B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4</v>
      </c>
      <c s="2" r="B1" t="s">
        <v>1</v>
      </c>
    </row>
    <row spans="1:3" r="2">
      <c s="2" r="B2" t="s">
        <v>2</v>
      </c>
      <c s="2" r="C2" t="s">
        <v>25</v>
      </c>
    </row>
    <row spans="1:3" r="3">
      <c s="3" r="A3" t="s">
        <v>26</v>
      </c>
    </row>
    <row spans="1:3" r="4">
      <c s="4" r="A4" t="s">
        <v>27</v>
      </c>
      <c s="7" r="B4" t="n">
        <v>217920</v>
      </c>
      <c s="7" r="C4" t="n">
        <v>203139</v>
      </c>
    </row>
    <row spans="1:3" r="5">
      <c s="4" r="A5" t="s">
        <v>28</v>
      </c>
      <c s="5" r="B5" t="n">
        <v>171085</v>
      </c>
      <c s="5" r="C5" t="n">
        <v>160337</v>
      </c>
    </row>
    <row spans="1:3" r="6">
      <c s="4" r="A6" t="s">
        <v>29</v>
      </c>
      <c s="5" r="B6" t="n">
        <v>46835</v>
      </c>
      <c s="5" r="C6" t="n">
        <v>42802</v>
      </c>
    </row>
    <row spans="1:3" r="7">
      <c s="4" r="A7" t="s">
        <v>30</v>
      </c>
      <c s="5" r="B7" t="n">
        <v>20516</v>
      </c>
      <c s="5" r="C7" t="n">
        <v>16638</v>
      </c>
    </row>
    <row spans="1:3" r="8">
      <c s="4" r="A8" t="s">
        <v>31</v>
      </c>
      <c s="5" r="B8" t="n">
        <v>253</v>
      </c>
      <c s="5" r="C8" t="n">
        <v>66</v>
      </c>
    </row>
    <row spans="1:3" r="9">
      <c s="4" r="A9" t="s">
        <v>32</v>
      </c>
      <c s="5" r="B9" t="n">
        <v>26066</v>
      </c>
      <c s="5" r="C9" t="n">
        <v>26098</v>
      </c>
    </row>
    <row spans="1:3" r="10">
      <c s="4" r="A10" t="s">
        <v>33</v>
      </c>
      <c s="5" r="B10" t="n">
        <v>6390</v>
      </c>
      <c s="5" r="C10" t="n">
        <v>5758</v>
      </c>
    </row>
    <row spans="1:3" r="11">
      <c s="4" r="A11" t="s">
        <v>34</v>
      </c>
      <c s="5" r="B11" t="n">
        <v>-125</v>
      </c>
      <c s="5" r="C11" t="n">
        <v>136</v>
      </c>
    </row>
    <row spans="1:3" r="12">
      <c s="4" r="A12" t="s">
        <v>35</v>
      </c>
      <c s="5" r="B12" t="n">
        <v>19801</v>
      </c>
      <c s="5" r="C12" t="n">
        <v>20204</v>
      </c>
    </row>
    <row spans="1:3" r="13">
      <c s="4" r="A13" t="s">
        <v>36</v>
      </c>
      <c s="5" r="B13" t="n">
        <v>6547</v>
      </c>
      <c s="5" r="C13" t="n">
        <v>6904</v>
      </c>
    </row>
    <row spans="1:3" r="14">
      <c s="4" r="A14" t="s">
        <v>37</v>
      </c>
      <c s="7" r="B14" t="n">
        <v>13254</v>
      </c>
      <c s="7" r="C14" t="n">
        <v>13300</v>
      </c>
    </row>
    <row spans="1:3" r="15">
      <c s="3" r="A15" t="s">
        <v>38</v>
      </c>
    </row>
    <row spans="1:3" r="16">
      <c s="4" r="A16" t="s">
        <v>39</v>
      </c>
      <c s="5" r="B16" t="n">
        <v>16631</v>
      </c>
      <c s="5" r="C16" t="n">
        <v>16427</v>
      </c>
    </row>
    <row spans="1:3" r="17">
      <c s="4" r="A17" t="s">
        <v>40</v>
      </c>
      <c s="5" r="B17" t="n">
        <v>16880</v>
      </c>
      <c s="5" r="C17" t="n">
        <v>16663</v>
      </c>
    </row>
    <row spans="1:3" r="18">
      <c s="4" r="A18" t="s">
        <v>41</v>
      </c>
      <c s="8" r="B18" t="n">
        <v>0.8</v>
      </c>
      <c s="8" r="C18" t="n">
        <v>0.8100000000000001</v>
      </c>
    </row>
    <row spans="1:3" r="19">
      <c s="4" r="A19" t="s">
        <v>42</v>
      </c>
      <c s="9" r="B19" t="n">
        <v>0.79</v>
      </c>
      <c s="9" r="C19" t="n">
        <v>0.8</v>
      </c>
    </row>
    <row spans="1:3" r="20">
      <c s="4" r="A20" t="s">
        <v>43</v>
      </c>
      <c s="8" r="B20" t="n">
        <v>0.05</v>
      </c>
      <c s="8" r="C20" t="n">
        <v>0.0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80"/>
  </cols>
  <sheetData>
    <row spans="1:2" r="1">
      <c s="1" r="A1" t="s">
        <v>186</v>
      </c>
      <c s="2" r="B1" t="s">
        <v>1</v>
      </c>
    </row>
    <row spans="1:2" r="2">
      <c s="2" r="B2" t="s">
        <v>2</v>
      </c>
    </row>
    <row spans="1:2" r="3">
      <c s="3" r="A3" t="s">
        <v>140</v>
      </c>
    </row>
    <row spans="1:2" r="4">
      <c s="4" r="A4" t="s">
        <v>187</v>
      </c>
      <c s="4" r="B4" t="s">
        <v>188</v>
      </c>
    </row>
    <row spans="1:2" r="5">
      <c s="4" r="A5" t="s">
        <v>189</v>
      </c>
      <c s="4" r="B5" t="s">
        <v>190</v>
      </c>
    </row>
    <row spans="1:2" r="6">
      <c s="4" r="A6" t="s">
        <v>191</v>
      </c>
      <c s="4" r="B6" t="s">
        <v>192</v>
      </c>
    </row>
    <row spans="1:2" r="7">
      <c s="4" r="A7" t="s">
        <v>193</v>
      </c>
      <c s="4" r="B7" t="s">
        <v>194</v>
      </c>
    </row>
    <row spans="1:2" r="8">
      <c s="4" r="A8" t="s">
        <v>195</v>
      </c>
      <c s="4" r="B8"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7</v>
      </c>
      <c s="2" r="B1" t="s">
        <v>1</v>
      </c>
    </row>
    <row spans="1:2" r="2">
      <c s="2" r="B2" t="s">
        <v>2</v>
      </c>
    </row>
    <row spans="1:2" r="3">
      <c s="3" r="A3" t="s">
        <v>143</v>
      </c>
    </row>
    <row spans="1:2" r="4">
      <c s="4" r="A4" t="s">
        <v>198</v>
      </c>
      <c s="4" r="B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00</v>
      </c>
      <c s="2" r="B1" t="s">
        <v>1</v>
      </c>
    </row>
    <row spans="1:2" r="2">
      <c s="2" r="B2" t="s">
        <v>2</v>
      </c>
    </row>
    <row spans="1:2" r="3">
      <c s="3" r="A3" t="s">
        <v>145</v>
      </c>
    </row>
    <row spans="1:2" r="4">
      <c s="4" r="A4" t="s">
        <v>119</v>
      </c>
      <c s="4" r="B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spans="1:2" r="1">
      <c s="1" r="A1" t="s">
        <v>202</v>
      </c>
      <c s="2" r="B1" t="s">
        <v>1</v>
      </c>
    </row>
    <row spans="1:2" r="2">
      <c s="2" r="B2" t="s">
        <v>2</v>
      </c>
    </row>
    <row spans="1:2" r="3">
      <c s="3" r="A3" t="s">
        <v>148</v>
      </c>
    </row>
    <row spans="1:2" r="4">
      <c s="4" r="A4" t="s">
        <v>203</v>
      </c>
      <c s="4" r="B4" t="s">
        <v>204</v>
      </c>
    </row>
    <row spans="1:2" r="5">
      <c s="4" r="A5" t="s">
        <v>205</v>
      </c>
      <c s="4" r="B5" t="s">
        <v>206</v>
      </c>
    </row>
    <row spans="1:2" r="6">
      <c s="4" r="A6" t="s">
        <v>207</v>
      </c>
      <c s="4" r="B6"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09</v>
      </c>
      <c s="2" r="B1" t="s">
        <v>1</v>
      </c>
    </row>
    <row spans="1:2" r="2">
      <c s="2" r="B2" t="s">
        <v>2</v>
      </c>
    </row>
    <row spans="1:2" r="3">
      <c s="3" r="A3" t="s">
        <v>157</v>
      </c>
    </row>
    <row spans="1:2" r="4">
      <c s="4" r="A4" t="s">
        <v>210</v>
      </c>
      <c s="4" r="B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12</v>
      </c>
      <c s="2" r="B1" t="s">
        <v>1</v>
      </c>
    </row>
    <row spans="1:2" r="2">
      <c s="2" r="B2" t="s">
        <v>2</v>
      </c>
    </row>
    <row spans="1:2" r="3">
      <c s="3" r="A3" t="s">
        <v>160</v>
      </c>
    </row>
    <row spans="1:2" r="4">
      <c s="4" r="A4" t="s">
        <v>213</v>
      </c>
      <c s="4" r="B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44</v>
      </c>
      <c s="2" r="C1" t="s">
        <v>1</v>
      </c>
    </row>
    <row spans="1:4" r="2">
      <c s="2" r="C2" t="s">
        <v>2</v>
      </c>
      <c s="2" r="D2" t="s">
        <v>25</v>
      </c>
    </row>
    <row spans="1:4" r="3">
      <c s="3" r="A3" t="s">
        <v>45</v>
      </c>
    </row>
    <row spans="1:4" r="4">
      <c s="4" r="A4" t="s">
        <v>37</v>
      </c>
      <c s="7" r="C4" t="n">
        <v>13254</v>
      </c>
      <c s="7" r="D4" t="n">
        <v>13300</v>
      </c>
    </row>
    <row spans="1:4" r="5">
      <c s="3" r="A5" t="s">
        <v>46</v>
      </c>
    </row>
    <row spans="1:4" r="6">
      <c s="4" r="A6" t="s">
        <v>47</v>
      </c>
      <c s="4" r="B6" t="s">
        <v>48</v>
      </c>
      <c s="5" r="C6" t="n">
        <v>7573</v>
      </c>
      <c s="5" r="D6" t="n">
        <v>3174</v>
      </c>
    </row>
    <row spans="1:4" r="7">
      <c s="4" r="A7" t="s">
        <v>49</v>
      </c>
      <c s="4" r="B7" t="s">
        <v>50</v>
      </c>
      <c s="5" r="C7" t="n">
        <v>127</v>
      </c>
      <c s="5" r="D7" t="n">
        <v>-29</v>
      </c>
    </row>
    <row spans="1:4" r="8">
      <c s="4" r="A8" t="s">
        <v>51</v>
      </c>
      <c s="5" r="C8" t="n">
        <v>7700</v>
      </c>
      <c s="5" r="D8" t="n">
        <v>3145</v>
      </c>
    </row>
    <row spans="1:4" r="9">
      <c s="4" r="A9" t="s">
        <v>52</v>
      </c>
      <c s="7" r="C9" t="n">
        <v>20954</v>
      </c>
      <c s="7" r="D9" t="n">
        <v>16445</v>
      </c>
    </row>
    <row spans="1:4" r="10">
      <c r="A10" t="n"/>
    </row>
    <row spans="1:4" r="11">
      <c s="4" r="A11" t="s">
        <v>48</v>
      </c>
      <c s="4" r="B11" t="s">
        <v>53</v>
      </c>
    </row>
    <row spans="1:4" r="12">
      <c s="4" r="A12" t="s">
        <v>50</v>
      </c>
      <c s="4" r="B12" t="s">
        <v>54</v>
      </c>
    </row>
  </sheetData>
  <mergeCells count="5">
    <mergeCell ref="A1:B2"/>
    <mergeCell ref="C1:D1"/>
    <mergeCell ref="A10:C10"/>
    <mergeCell ref="B11:C11"/>
    <mergeCell ref="B12:C1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215</v>
      </c>
      <c s="2" r="B1" t="s">
        <v>1</v>
      </c>
    </row>
    <row spans="1:2" r="2">
      <c s="2" r="B2" t="s">
        <v>2</v>
      </c>
    </row>
    <row spans="1:2" r="3">
      <c s="3" r="A3" t="s">
        <v>163</v>
      </c>
    </row>
    <row spans="1:2" r="4">
      <c s="4" r="A4" t="s">
        <v>216</v>
      </c>
      <c s="4" r="B4" t="s">
        <v>217</v>
      </c>
    </row>
    <row spans="1:2" r="5">
      <c s="4" r="A5" t="s">
        <v>218</v>
      </c>
      <c s="4" r="B5" t="s">
        <v>219</v>
      </c>
    </row>
    <row spans="1:2" r="6">
      <c s="4" r="A6" t="s">
        <v>220</v>
      </c>
      <c s="4" r="B6" t="s">
        <v>221</v>
      </c>
    </row>
    <row spans="1:2" r="7">
      <c s="4" r="A7" t="s">
        <v>222</v>
      </c>
      <c s="4" r="B7" t="s">
        <v>223</v>
      </c>
    </row>
    <row spans="1:2" r="8">
      <c s="4" r="A8" t="s">
        <v>224</v>
      </c>
      <c s="4" r="B8" t="s">
        <v>225</v>
      </c>
    </row>
    <row spans="1:2" r="9">
      <c s="4" r="A9" t="s">
        <v>226</v>
      </c>
      <c s="4" r="B9"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28</v>
      </c>
      <c s="2" r="B1" t="s">
        <v>1</v>
      </c>
    </row>
    <row spans="1:2" r="2">
      <c s="2" r="B2" t="s">
        <v>2</v>
      </c>
    </row>
    <row spans="1:2" r="3">
      <c s="3" r="A3" t="s">
        <v>166</v>
      </c>
    </row>
    <row spans="1:2" r="4">
      <c s="4" r="A4" t="s">
        <v>229</v>
      </c>
      <c s="4" r="B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s="1" r="A1" t="s">
        <v>231</v>
      </c>
      <c s="2" r="B1" t="s">
        <v>1</v>
      </c>
    </row>
    <row spans="1:2" r="2">
      <c s="2" r="B2" t="s">
        <v>2</v>
      </c>
    </row>
    <row spans="1:2" r="3">
      <c s="3" r="A3" t="s">
        <v>169</v>
      </c>
    </row>
    <row spans="1:2" r="4">
      <c s="4" r="A4" t="s">
        <v>232</v>
      </c>
      <c s="4" r="B4" t="s">
        <v>233</v>
      </c>
    </row>
    <row spans="1:2" r="5">
      <c s="4" r="A5" t="s">
        <v>234</v>
      </c>
      <c s="4" r="B5"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236</v>
      </c>
      <c s="2" r="B1" t="s">
        <v>1</v>
      </c>
    </row>
    <row spans="1:2" r="2">
      <c s="2" r="B2" t="s">
        <v>2</v>
      </c>
    </row>
    <row spans="1:2" r="3">
      <c s="3" r="A3" t="s">
        <v>172</v>
      </c>
    </row>
    <row spans="1:2" r="4">
      <c s="4" r="A4" t="s">
        <v>71</v>
      </c>
      <c s="4" r="B4" t="s">
        <v>237</v>
      </c>
    </row>
    <row spans="1:2" r="5">
      <c s="4" r="A5" t="s">
        <v>238</v>
      </c>
      <c s="4" r="B5" t="s">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0</v>
      </c>
      <c s="2" r="B1" t="s">
        <v>1</v>
      </c>
    </row>
    <row spans="1:2" r="2">
      <c s="2" r="B2" t="s">
        <v>2</v>
      </c>
    </row>
    <row spans="1:2" r="3">
      <c s="4" r="A3" t="s">
        <v>241</v>
      </c>
      <c s="4" r="B3" t="s">
        <v>242</v>
      </c>
    </row>
    <row spans="1:2" r="4">
      <c s="4" r="A4" t="s">
        <v>243</v>
      </c>
      <c s="4" r="B4" t="s">
        <v>2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245</v>
      </c>
      <c s="2" r="B1" t="s">
        <v>1</v>
      </c>
    </row>
    <row spans="1:2" r="2">
      <c s="2" r="B2" t="s">
        <v>2</v>
      </c>
    </row>
    <row spans="1:2" r="3">
      <c s="3" r="A3" t="s">
        <v>178</v>
      </c>
    </row>
    <row spans="1:2" r="4">
      <c s="4" r="A4" t="s">
        <v>246</v>
      </c>
      <c s="4" r="B4" t="s">
        <v>2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48</v>
      </c>
      <c s="2" r="B1" t="s">
        <v>1</v>
      </c>
    </row>
    <row spans="1:2" r="2">
      <c s="2" r="B2" t="s">
        <v>2</v>
      </c>
    </row>
    <row spans="1:2" r="3">
      <c s="3" r="A3" t="s">
        <v>184</v>
      </c>
    </row>
    <row spans="1:2" r="4">
      <c s="4" r="A4" t="s">
        <v>249</v>
      </c>
      <c s="4" r="B4" t="s">
        <v>2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s="1" r="A1" t="s">
        <v>251</v>
      </c>
      <c s="2" r="B1" t="s">
        <v>1</v>
      </c>
    </row>
    <row spans="1:3" r="2">
      <c s="2" r="B2" t="s">
        <v>252</v>
      </c>
      <c s="2" r="C2" t="s">
        <v>253</v>
      </c>
    </row>
    <row spans="1:3" r="3">
      <c s="3" r="A3" t="s">
        <v>140</v>
      </c>
    </row>
    <row spans="1:3" r="4">
      <c s="4" r="A4" t="s">
        <v>254</v>
      </c>
      <c s="7" r="B4" t="n">
        <v>9200</v>
      </c>
      <c s="7" r="C4" t="n">
        <v>9600</v>
      </c>
    </row>
    <row spans="1:3" r="5">
      <c s="4" r="A5" t="s">
        <v>255</v>
      </c>
      <c s="5" r="B5" t="n">
        <v>2</v>
      </c>
    </row>
    <row spans="1:3" r="6">
      <c s="4" r="A6" t="s">
        <v>256</v>
      </c>
      <c s="7" r="B6" t="n">
        <v>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57</v>
      </c>
      <c s="2" r="B1" t="s">
        <v>1</v>
      </c>
    </row>
    <row spans="1:3" r="2">
      <c s="2" r="B2" t="s">
        <v>2</v>
      </c>
      <c s="2" r="C2" t="s">
        <v>25</v>
      </c>
    </row>
    <row spans="1:3" r="3">
      <c s="3" r="A3" t="s">
        <v>143</v>
      </c>
    </row>
    <row spans="1:3" r="4">
      <c s="4" r="A4" t="s">
        <v>258</v>
      </c>
      <c s="5" r="B4" t="n">
        <v>16631</v>
      </c>
      <c s="5" r="C4" t="n">
        <v>16427</v>
      </c>
    </row>
    <row spans="1:3" r="5">
      <c s="4" r="A5" t="s">
        <v>259</v>
      </c>
      <c s="5" r="B5" t="n">
        <v>249</v>
      </c>
      <c s="5" r="C5" t="n">
        <v>236</v>
      </c>
    </row>
    <row spans="1:3" r="6">
      <c s="4" r="A6" t="s">
        <v>260</v>
      </c>
      <c s="5" r="B6" t="n">
        <v>16880</v>
      </c>
      <c s="5" r="C6" t="n">
        <v>16663</v>
      </c>
    </row>
    <row spans="1:3" r="7">
      <c s="4" r="A7" t="s">
        <v>261</v>
      </c>
      <c s="8" r="B7" t="n">
        <v>0.8</v>
      </c>
      <c s="8" r="C7" t="n">
        <v>0.8100000000000001</v>
      </c>
    </row>
    <row spans="1:3" r="8">
      <c s="4" r="A8" t="s">
        <v>262</v>
      </c>
      <c s="9" r="B8" t="n">
        <v>-0.01</v>
      </c>
      <c s="9" r="C8" t="n">
        <v>-0.01</v>
      </c>
    </row>
    <row spans="1:3" r="9">
      <c s="4" r="A9" t="s">
        <v>263</v>
      </c>
      <c s="8" r="B9" t="n">
        <v>0.79</v>
      </c>
      <c s="8" r="C9" t="n">
        <v>0.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64</v>
      </c>
      <c s="2" r="B1" t="s">
        <v>1</v>
      </c>
    </row>
    <row spans="1:3" r="2">
      <c s="2" r="B2" t="s">
        <v>2</v>
      </c>
      <c s="2" r="C2" t="s">
        <v>25</v>
      </c>
    </row>
    <row spans="1:3" r="3">
      <c s="3" r="A3" t="s">
        <v>143</v>
      </c>
    </row>
    <row spans="1:3" r="4">
      <c s="4" r="A4" t="s">
        <v>265</v>
      </c>
      <c s="5" r="B4" t="n">
        <v>20</v>
      </c>
      <c s="5" r="C4" t="n">
        <v>28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5</v>
      </c>
      <c s="2" r="B1" t="s">
        <v>1</v>
      </c>
    </row>
    <row spans="1:3" r="2">
      <c s="2" r="B2" t="s">
        <v>2</v>
      </c>
      <c s="2" r="C2" t="s">
        <v>25</v>
      </c>
    </row>
    <row spans="1:3" r="3">
      <c s="3" r="A3" t="s">
        <v>45</v>
      </c>
    </row>
    <row spans="1:3" r="4">
      <c s="4" r="A4" t="s">
        <v>56</v>
      </c>
      <c s="7" r="B4" t="n">
        <v>-70</v>
      </c>
      <c s="7" r="C4" t="n">
        <v>18</v>
      </c>
    </row>
    <row spans="1:3" r="5">
      <c s="4" r="A5" t="s">
        <v>57</v>
      </c>
      <c s="7" r="B5" t="n">
        <v>-218</v>
      </c>
      <c s="7" r="C5" t="n">
        <v>-9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r="A1" t="s">
        <v>266</v>
      </c>
      <c s="2" r="B1" t="s">
        <v>2</v>
      </c>
      <c s="2" r="C1" t="s">
        <v>59</v>
      </c>
    </row>
    <row spans="1:3" r="2">
      <c s="3" r="A2" t="s">
        <v>145</v>
      </c>
    </row>
    <row spans="1:3" r="3">
      <c s="4" r="A3" t="s">
        <v>267</v>
      </c>
      <c s="7" r="B3" t="n">
        <v>35307</v>
      </c>
      <c s="7" r="C3" t="n">
        <v>31797</v>
      </c>
    </row>
    <row spans="1:3" r="4">
      <c s="4" r="A4" t="s">
        <v>268</v>
      </c>
      <c s="5" r="B4" t="n">
        <v>7325</v>
      </c>
      <c s="5" r="C4" t="n">
        <v>8238</v>
      </c>
    </row>
    <row spans="1:3" r="5">
      <c s="4" r="A5" t="s">
        <v>269</v>
      </c>
      <c s="5" r="B5" t="n">
        <v>25002</v>
      </c>
      <c s="5" r="C5" t="n">
        <v>21910</v>
      </c>
    </row>
    <row spans="1:3" r="6">
      <c s="4" r="A6" t="s">
        <v>270</v>
      </c>
      <c s="5" r="B6" t="n">
        <v>67634</v>
      </c>
      <c s="5" r="C6" t="n">
        <v>61945</v>
      </c>
    </row>
    <row spans="1:3" r="7">
      <c s="4" r="A7" t="s">
        <v>271</v>
      </c>
      <c s="5" r="B7" t="n">
        <v>-6954</v>
      </c>
      <c s="5" r="C7" t="n">
        <v>-5878</v>
      </c>
    </row>
    <row spans="1:3" r="8">
      <c s="4" r="A8" t="s">
        <v>272</v>
      </c>
      <c s="7" r="B8" t="n">
        <v>60680</v>
      </c>
      <c s="7" r="C8" t="n">
        <v>5606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3</v>
      </c>
      <c s="2" r="B1" t="s">
        <v>2</v>
      </c>
      <c s="2" r="C1" t="s">
        <v>59</v>
      </c>
    </row>
    <row spans="1:3" r="2">
      <c s="3" r="A2" t="s">
        <v>274</v>
      </c>
    </row>
    <row spans="1:3" r="3">
      <c s="4" r="A3" t="s">
        <v>275</v>
      </c>
      <c s="7" r="B3" t="n">
        <v>250000</v>
      </c>
      <c s="7" r="C3" t="n">
        <v>250000</v>
      </c>
    </row>
    <row spans="1:3" r="4">
      <c s="4" r="A4" t="s">
        <v>276</v>
      </c>
      <c s="5" r="B4" t="n">
        <v>2148</v>
      </c>
      <c s="5" r="C4" t="n">
        <v>3315</v>
      </c>
    </row>
    <row spans="1:3" r="5">
      <c s="4" r="A5" t="s">
        <v>277</v>
      </c>
      <c s="5" r="B5" t="n">
        <v>150</v>
      </c>
      <c s="5" r="C5" t="n">
        <v>2224</v>
      </c>
    </row>
    <row spans="1:3" r="6">
      <c s="4" r="A6" t="s">
        <v>278</v>
      </c>
      <c s="5" r="B6" t="n">
        <v>507116</v>
      </c>
      <c s="5" r="C6" t="n">
        <v>458530</v>
      </c>
    </row>
    <row spans="1:3" r="7">
      <c s="4" r="A7" t="s">
        <v>279</v>
      </c>
      <c s="5" r="B7" t="n">
        <v>-727</v>
      </c>
      <c s="5" r="C7" t="n">
        <v>-2947</v>
      </c>
    </row>
    <row spans="1:3" r="8">
      <c s="4" r="A8" t="s">
        <v>280</v>
      </c>
      <c s="5" r="B8" t="n">
        <v>506389</v>
      </c>
      <c s="5" r="C8" t="n">
        <v>455583</v>
      </c>
    </row>
    <row spans="1:3" r="9">
      <c s="4" r="A9" t="s">
        <v>278</v>
      </c>
      <c s="5" r="B9" t="n">
        <v>507116</v>
      </c>
      <c s="5" r="C9" t="n">
        <v>458530</v>
      </c>
    </row>
    <row spans="1:3" r="10">
      <c s="4" r="A10" t="s">
        <v>281</v>
      </c>
    </row>
    <row spans="1:3" r="11">
      <c s="3" r="A11" t="s">
        <v>274</v>
      </c>
    </row>
    <row spans="1:3" r="12">
      <c s="4" r="A12" t="s">
        <v>282</v>
      </c>
      <c s="5" r="B12" t="n">
        <v>231000</v>
      </c>
      <c s="5" r="C12" t="n">
        <v>182300</v>
      </c>
    </row>
    <row spans="1:3" r="13">
      <c s="4" r="A13" t="s">
        <v>283</v>
      </c>
    </row>
    <row spans="1:3" r="14">
      <c s="3" r="A14" t="s">
        <v>274</v>
      </c>
    </row>
    <row spans="1:3" r="15">
      <c s="4" r="A15" t="s">
        <v>282</v>
      </c>
      <c s="7" r="B15" t="n">
        <v>23818</v>
      </c>
      <c s="7" r="C15" t="n">
        <v>2069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spans="1:2" r="1">
      <c s="1" r="A1" t="s">
        <v>284</v>
      </c>
      <c s="2" r="B1" t="s">
        <v>278</v>
      </c>
    </row>
    <row spans="1:2" r="2">
      <c s="4" r="A2" t="s">
        <v>285</v>
      </c>
    </row>
    <row spans="1:2" r="3">
      <c s="3" r="A3" t="s">
        <v>274</v>
      </c>
    </row>
    <row spans="1:2" r="4">
      <c s="4" r="A4" t="s">
        <v>286</v>
      </c>
      <c s="4" r="B4" t="s">
        <v>287</v>
      </c>
    </row>
    <row spans="1:2" r="5">
      <c s="4" r="A5" t="s">
        <v>288</v>
      </c>
      <c s="4" r="B5" t="s">
        <v>289</v>
      </c>
    </row>
    <row spans="1:2" r="6">
      <c s="4" r="A6" t="s">
        <v>281</v>
      </c>
    </row>
    <row spans="1:2" r="7">
      <c s="3" r="A7" t="s">
        <v>274</v>
      </c>
    </row>
    <row spans="1:2" r="8">
      <c s="4" r="A8" t="s">
        <v>288</v>
      </c>
      <c s="4" r="B8" t="s">
        <v>290</v>
      </c>
    </row>
    <row spans="1:2" r="9">
      <c s="4" r="A9" t="s">
        <v>283</v>
      </c>
    </row>
    <row spans="1:2" r="10">
      <c s="3" r="A10" t="s">
        <v>274</v>
      </c>
    </row>
    <row spans="1:2" r="11">
      <c s="4" r="A11" t="s">
        <v>288</v>
      </c>
      <c s="4" r="B11" t="s">
        <v>29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1</v>
      </c>
      <c s="2" r="B1" t="s">
        <v>2</v>
      </c>
      <c s="2" r="C1" t="s">
        <v>59</v>
      </c>
    </row>
    <row spans="1:3" r="2">
      <c s="3" r="A2" t="s">
        <v>274</v>
      </c>
    </row>
    <row spans="1:3" r="3">
      <c s="4" r="A3" t="s">
        <v>292</v>
      </c>
      <c s="7" r="B3" t="n">
        <v>727</v>
      </c>
    </row>
    <row spans="1:3" r="4">
      <c s="4" r="A4" t="s">
        <v>293</v>
      </c>
      <c s="5" r="B4" t="n">
        <v>439</v>
      </c>
    </row>
    <row spans="1:3" r="5">
      <c s="4" r="A5" t="s">
        <v>294</v>
      </c>
      <c s="5" r="B5" t="n">
        <v>455</v>
      </c>
    </row>
    <row spans="1:3" r="6">
      <c s="4" r="A6" t="s">
        <v>295</v>
      </c>
      <c s="5" r="B6" t="n">
        <v>463</v>
      </c>
    </row>
    <row spans="1:3" r="7">
      <c s="4" r="A7" t="s">
        <v>296</v>
      </c>
      <c s="5" r="B7" t="n">
        <v>255032</v>
      </c>
    </row>
    <row spans="1:3" r="8">
      <c s="4" r="A8" t="s">
        <v>297</v>
      </c>
      <c s="5" r="B8" t="n">
        <v>250000</v>
      </c>
    </row>
    <row spans="1:3" r="9">
      <c s="4" r="A9" t="s">
        <v>278</v>
      </c>
      <c s="5" r="B9" t="n">
        <v>507116</v>
      </c>
      <c s="7" r="C9" t="n">
        <v>458530</v>
      </c>
    </row>
    <row spans="1:3" r="10">
      <c s="4" r="A10" t="s">
        <v>147</v>
      </c>
    </row>
    <row spans="1:3" r="11">
      <c s="3" r="A11" t="s">
        <v>274</v>
      </c>
    </row>
    <row spans="1:3" r="12">
      <c s="4" r="A12" t="s">
        <v>292</v>
      </c>
      <c s="5" r="B12" t="n">
        <v>56</v>
      </c>
    </row>
    <row spans="1:3" r="13">
      <c s="4" r="A13" t="s">
        <v>293</v>
      </c>
      <c s="5" r="B13" t="n">
        <v>33</v>
      </c>
    </row>
    <row spans="1:3" r="14">
      <c s="4" r="A14" t="s">
        <v>294</v>
      </c>
      <c s="5" r="B14" t="n">
        <v>34</v>
      </c>
    </row>
    <row spans="1:3" r="15">
      <c s="4" r="A15" t="s">
        <v>295</v>
      </c>
      <c s="5" r="B15" t="n">
        <v>27</v>
      </c>
    </row>
    <row spans="1:3" r="16">
      <c s="4" r="A16" t="s">
        <v>296</v>
      </c>
      <c s="5" r="B16" t="n">
        <v>254818</v>
      </c>
    </row>
    <row spans="1:3" r="17">
      <c s="4" r="A17" t="s">
        <v>297</v>
      </c>
      <c s="5" r="B17" t="n">
        <v>250000</v>
      </c>
    </row>
    <row spans="1:3" r="18">
      <c s="4" r="A18" t="s">
        <v>278</v>
      </c>
      <c s="5" r="B18" t="n">
        <v>504968</v>
      </c>
    </row>
    <row spans="1:3" r="19">
      <c s="4" r="A19" t="s">
        <v>298</v>
      </c>
    </row>
    <row spans="1:3" r="20">
      <c s="3" r="A20" t="s">
        <v>274</v>
      </c>
    </row>
    <row spans="1:3" r="21">
      <c s="4" r="A21" t="s">
        <v>292</v>
      </c>
      <c s="5" r="B21" t="n">
        <v>671</v>
      </c>
    </row>
    <row spans="1:3" r="22">
      <c s="4" r="A22" t="s">
        <v>293</v>
      </c>
      <c s="5" r="B22" t="n">
        <v>406</v>
      </c>
    </row>
    <row spans="1:3" r="23">
      <c s="4" r="A23" t="s">
        <v>294</v>
      </c>
      <c s="5" r="B23" t="n">
        <v>421</v>
      </c>
    </row>
    <row spans="1:3" r="24">
      <c s="4" r="A24" t="s">
        <v>295</v>
      </c>
      <c s="5" r="B24" t="n">
        <v>436</v>
      </c>
    </row>
    <row spans="1:3" r="25">
      <c s="4" r="A25" t="s">
        <v>296</v>
      </c>
      <c s="5" r="B25" t="n">
        <v>214</v>
      </c>
    </row>
    <row spans="1:3" r="26">
      <c s="4" r="A26" t="s">
        <v>278</v>
      </c>
      <c s="7" r="B26" t="n">
        <v>214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s>
  <sheetData>
    <row spans="1:5" r="1">
      <c s="1" r="A1" t="s">
        <v>299</v>
      </c>
      <c s="2" r="B1" t="s">
        <v>300</v>
      </c>
      <c s="2" r="C1" t="s">
        <v>2</v>
      </c>
      <c s="2" r="D1" t="s">
        <v>25</v>
      </c>
      <c s="2" r="E1" t="s">
        <v>59</v>
      </c>
    </row>
    <row spans="1:5" r="2">
      <c s="3" r="A2" t="s">
        <v>274</v>
      </c>
    </row>
    <row spans="1:5" r="3">
      <c s="4" r="A3" t="s">
        <v>301</v>
      </c>
      <c s="7" r="C3" t="n">
        <v>423000</v>
      </c>
      <c s="7" r="D3" t="n">
        <v>624000</v>
      </c>
    </row>
    <row spans="1:5" r="4">
      <c s="4" r="A4" t="s">
        <v>302</v>
      </c>
    </row>
    <row spans="1:5" r="5">
      <c s="3" r="A5" t="s">
        <v>274</v>
      </c>
    </row>
    <row spans="1:5" r="6">
      <c s="4" r="A6" t="s">
        <v>303</v>
      </c>
      <c s="7" r="B6" t="n">
        <v>341625000</v>
      </c>
    </row>
    <row spans="1:5" r="7">
      <c s="4" r="A7" t="s">
        <v>304</v>
      </c>
      <c s="5" r="C7" t="n">
        <v>2001000</v>
      </c>
    </row>
    <row spans="1:5" r="8">
      <c s="4" r="A8" t="s">
        <v>305</v>
      </c>
    </row>
    <row spans="1:5" r="9">
      <c s="3" r="A9" t="s">
        <v>274</v>
      </c>
    </row>
    <row spans="1:5" r="10">
      <c s="4" r="A10" t="s">
        <v>132</v>
      </c>
      <c s="7" r="C10" t="n">
        <v>2526000</v>
      </c>
    </row>
    <row spans="1:5" r="11">
      <c s="4" r="A11" t="s">
        <v>306</v>
      </c>
      <c s="4" r="C11" t="s">
        <v>307</v>
      </c>
    </row>
    <row spans="1:5" r="12">
      <c s="4" r="A12" t="s">
        <v>308</v>
      </c>
      <c s="7" r="C12" t="n">
        <v>500000000</v>
      </c>
    </row>
    <row spans="1:5" r="13">
      <c s="4" r="A13" t="s">
        <v>309</v>
      </c>
      <c s="4" r="C13" t="s">
        <v>290</v>
      </c>
    </row>
    <row spans="1:5" r="14">
      <c s="4" r="A14" t="s">
        <v>310</v>
      </c>
      <c s="7" r="C14" t="n">
        <v>2275000</v>
      </c>
    </row>
    <row spans="1:5" r="15">
      <c s="4" r="A15" t="s">
        <v>311</v>
      </c>
      <c s="4" r="C15" t="s">
        <v>312</v>
      </c>
    </row>
    <row spans="1:5" r="16">
      <c s="4" r="A16" t="s">
        <v>313</v>
      </c>
      <c s="4" r="C16" t="s">
        <v>314</v>
      </c>
    </row>
    <row spans="1:5" r="17">
      <c s="4" r="A17" t="s">
        <v>315</v>
      </c>
      <c s="4" r="C17" t="s">
        <v>316</v>
      </c>
    </row>
    <row spans="1:5" r="18">
      <c s="4" r="A18" t="s">
        <v>317</v>
      </c>
    </row>
    <row spans="1:5" r="19">
      <c s="3" r="A19" t="s">
        <v>274</v>
      </c>
    </row>
    <row spans="1:5" r="20">
      <c s="4" r="A20" t="s">
        <v>288</v>
      </c>
      <c s="4" r="C20" t="s">
        <v>290</v>
      </c>
    </row>
    <row spans="1:5" r="21">
      <c s="4" r="A21" t="s">
        <v>308</v>
      </c>
      <c s="7" r="C21" t="n">
        <v>460000000</v>
      </c>
    </row>
    <row spans="1:5" r="22">
      <c s="4" r="A22" t="s">
        <v>318</v>
      </c>
      <c s="4" r="C22" t="s">
        <v>319</v>
      </c>
      <c s="4" r="E22" t="s">
        <v>320</v>
      </c>
    </row>
    <row spans="1:5" r="23">
      <c s="4" r="A23" t="s">
        <v>321</v>
      </c>
      <c s="7" r="C23" t="n">
        <v>228207000</v>
      </c>
    </row>
    <row spans="1:5" r="24">
      <c s="4" r="A24" t="s">
        <v>322</v>
      </c>
    </row>
    <row spans="1:5" r="25">
      <c s="3" r="A25" t="s">
        <v>274</v>
      </c>
    </row>
    <row spans="1:5" r="26">
      <c s="4" r="A26" t="s">
        <v>288</v>
      </c>
      <c s="4" r="C26" t="s">
        <v>290</v>
      </c>
    </row>
    <row spans="1:5" r="27">
      <c s="4" r="A27" t="s">
        <v>308</v>
      </c>
      <c s="7" r="C27" t="n">
        <v>40000000</v>
      </c>
    </row>
    <row spans="1:5" r="28">
      <c s="4" r="A28" t="s">
        <v>318</v>
      </c>
      <c s="4" r="C28" t="s">
        <v>323</v>
      </c>
      <c s="4" r="E28" t="s">
        <v>324</v>
      </c>
    </row>
    <row spans="1:5" r="29">
      <c s="4" r="A29" t="s">
        <v>321</v>
      </c>
      <c s="7" r="C29" t="n">
        <v>16182000</v>
      </c>
    </row>
    <row spans="1:5" r="30">
      <c s="4" r="A30" t="s">
        <v>325</v>
      </c>
    </row>
    <row spans="1:5" r="31">
      <c s="3" r="A31" t="s">
        <v>274</v>
      </c>
    </row>
    <row spans="1:5" r="32">
      <c s="4" r="A32" t="s">
        <v>321</v>
      </c>
      <c s="7" r="C32" t="n">
        <v>8117000</v>
      </c>
    </row>
    <row spans="1:5" r="33">
      <c s="4" r="A33" t="s">
        <v>285</v>
      </c>
    </row>
    <row spans="1:5" r="34">
      <c s="3" r="A34" t="s">
        <v>274</v>
      </c>
    </row>
    <row spans="1:5" r="35">
      <c s="4" r="A35" t="s">
        <v>326</v>
      </c>
      <c s="7" r="B35" t="n">
        <v>250000000</v>
      </c>
    </row>
    <row spans="1:5" r="36">
      <c s="4" r="A36" t="s">
        <v>286</v>
      </c>
      <c s="4" r="C36" t="s">
        <v>287</v>
      </c>
    </row>
    <row spans="1:5" r="37">
      <c s="4" r="A37" t="s">
        <v>327</v>
      </c>
      <c s="5" r="C37" t="n">
        <v>2022</v>
      </c>
    </row>
    <row spans="1:5" r="38">
      <c s="4" r="A38" t="s">
        <v>328</v>
      </c>
      <c s="4" r="C38" t="s">
        <v>329</v>
      </c>
    </row>
    <row spans="1:5" r="39">
      <c s="4" r="A39" t="s">
        <v>288</v>
      </c>
      <c s="4" r="C39" t="s">
        <v>289</v>
      </c>
    </row>
    <row spans="1:5" r="40">
      <c s="4" r="A40" t="s">
        <v>132</v>
      </c>
      <c s="7" r="C40" t="n">
        <v>5413000</v>
      </c>
    </row>
    <row spans="1:5" r="41">
      <c s="4" r="A41" t="s">
        <v>306</v>
      </c>
      <c s="4" r="C41" t="s">
        <v>330</v>
      </c>
    </row>
    <row spans="1:5" r="42">
      <c s="4" r="A42" t="s">
        <v>331</v>
      </c>
    </row>
    <row spans="1:5" r="43">
      <c s="3" r="A43" t="s">
        <v>274</v>
      </c>
    </row>
    <row spans="1:5" r="44">
      <c s="4" r="A44" t="s">
        <v>332</v>
      </c>
      <c s="4" r="C44" t="s">
        <v>333</v>
      </c>
    </row>
    <row spans="1:5" r="45">
      <c s="4" r="A45" t="s">
        <v>334</v>
      </c>
    </row>
    <row spans="1:5" r="46">
      <c s="3" r="A46" t="s">
        <v>274</v>
      </c>
    </row>
    <row spans="1:5" r="47">
      <c s="4" r="A47" t="s">
        <v>332</v>
      </c>
      <c s="4" r="C47" t="s">
        <v>33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6</v>
      </c>
      <c s="2" r="B1" t="s">
        <v>2</v>
      </c>
      <c s="2" r="C1" t="s">
        <v>59</v>
      </c>
    </row>
    <row spans="1:3" r="2">
      <c s="3" r="A2" t="s">
        <v>337</v>
      </c>
    </row>
    <row spans="1:3" r="3">
      <c s="4" r="A3" t="s">
        <v>338</v>
      </c>
      <c s="7" r="B3" t="n">
        <v>2303</v>
      </c>
      <c s="7" r="C3" t="n">
        <v>3545</v>
      </c>
    </row>
    <row spans="1:3" r="4">
      <c s="4" r="A4" t="s">
        <v>339</v>
      </c>
      <c s="5" r="B4" t="n">
        <v>-155</v>
      </c>
      <c s="5" r="C4" t="n">
        <v>-230</v>
      </c>
    </row>
    <row spans="1:3" r="5">
      <c s="4" r="A5" t="s">
        <v>340</v>
      </c>
      <c s="5" r="B5" t="n">
        <v>2148</v>
      </c>
      <c s="5" r="C5" t="n">
        <v>3315</v>
      </c>
    </row>
    <row spans="1:3" r="6">
      <c s="4" r="A6" t="s">
        <v>341</v>
      </c>
      <c s="5" r="B6" t="n">
        <v>-671</v>
      </c>
      <c s="5" r="C6" t="n">
        <v>-1355</v>
      </c>
    </row>
    <row spans="1:3" r="7">
      <c s="4" r="A7" t="s">
        <v>342</v>
      </c>
      <c s="5" r="B7" t="n">
        <v>1477</v>
      </c>
      <c s="5" r="C7" t="n">
        <v>1960</v>
      </c>
    </row>
    <row spans="1:3" r="8">
      <c s="4" r="A8" t="s">
        <v>340</v>
      </c>
      <c s="7" r="B8" t="n">
        <v>2148</v>
      </c>
      <c s="7" r="C8" t="n">
        <v>331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43</v>
      </c>
      <c s="2" r="B1" t="s">
        <v>2</v>
      </c>
      <c s="2" r="C1" t="s">
        <v>59</v>
      </c>
      <c s="2" r="D1" t="s">
        <v>2</v>
      </c>
      <c s="2" r="E1" t="s">
        <v>25</v>
      </c>
    </row>
    <row spans="1:5" r="2">
      <c s="4" r="A2" t="s">
        <v>344</v>
      </c>
    </row>
    <row spans="1:5" r="3">
      <c s="3" r="A3" t="s">
        <v>345</v>
      </c>
    </row>
    <row spans="1:5" r="4">
      <c s="4" r="A4" t="s">
        <v>346</v>
      </c>
      <c s="4" r="D4" t="s">
        <v>347</v>
      </c>
      <c s="4" r="E4" t="s">
        <v>347</v>
      </c>
    </row>
    <row spans="1:5" r="5">
      <c s="4" r="A5" t="s">
        <v>348</v>
      </c>
    </row>
    <row spans="1:5" r="6">
      <c s="3" r="A6" t="s">
        <v>345</v>
      </c>
    </row>
    <row spans="1:5" r="7">
      <c s="4" r="A7" t="s">
        <v>346</v>
      </c>
      <c s="4" r="B7" t="s">
        <v>349</v>
      </c>
      <c s="4" r="C7" t="s">
        <v>35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351</v>
      </c>
      <c s="2" r="B1" t="s">
        <v>1</v>
      </c>
    </row>
    <row spans="1:4" r="2">
      <c s="2" r="B2" t="s">
        <v>2</v>
      </c>
      <c s="2" r="C2" t="s">
        <v>25</v>
      </c>
      <c s="2" r="D2" t="s">
        <v>59</v>
      </c>
    </row>
    <row spans="1:4" r="3">
      <c s="3" r="A3" t="s">
        <v>352</v>
      </c>
    </row>
    <row spans="1:4" r="4">
      <c s="4" r="A4" t="s">
        <v>353</v>
      </c>
      <c s="7" r="B4" t="n">
        <v>6486000</v>
      </c>
      <c s="7" r="D4" t="n">
        <v>4045000</v>
      </c>
    </row>
    <row spans="1:4" r="5">
      <c s="4" r="A5" t="s">
        <v>354</v>
      </c>
      <c s="5" r="B5" t="n">
        <v>116000</v>
      </c>
      <c s="7" r="C5" t="n">
        <v>153000</v>
      </c>
    </row>
    <row spans="1:4" r="6">
      <c s="4" r="A6" t="s">
        <v>355</v>
      </c>
      <c s="5" r="B6" t="n">
        <v>1934000</v>
      </c>
      <c s="7" r="D6" t="n">
        <v>1594000</v>
      </c>
    </row>
    <row spans="1:4" r="7">
      <c s="4" r="A7" t="s">
        <v>356</v>
      </c>
      <c s="5" r="B7" t="n">
        <v>0</v>
      </c>
    </row>
    <row spans="1:4" r="8">
      <c s="4" r="A8" t="s">
        <v>357</v>
      </c>
      <c s="5" r="B8" t="n">
        <v>1880000</v>
      </c>
    </row>
    <row spans="1:4" r="9">
      <c s="4" r="A9" t="s">
        <v>358</v>
      </c>
      <c s="7" r="B9" t="n">
        <v>6486000</v>
      </c>
    </row>
    <row spans="1:4" r="10">
      <c s="4" r="A10" t="s">
        <v>331</v>
      </c>
    </row>
    <row spans="1:4" r="11">
      <c s="3" r="A11" t="s">
        <v>352</v>
      </c>
    </row>
    <row spans="1:4" r="12">
      <c s="4" r="A12" t="s">
        <v>359</v>
      </c>
      <c s="4" r="B12" t="s">
        <v>360</v>
      </c>
    </row>
    <row spans="1:4" r="13">
      <c s="4" r="A13" t="s">
        <v>334</v>
      </c>
    </row>
    <row spans="1:4" r="14">
      <c s="3" r="A14" t="s">
        <v>352</v>
      </c>
    </row>
    <row spans="1:4" r="15">
      <c s="4" r="A15" t="s">
        <v>359</v>
      </c>
      <c s="4" r="B15" t="s">
        <v>307</v>
      </c>
    </row>
    <row spans="1:4" r="16">
      <c s="4" r="A16" t="s">
        <v>361</v>
      </c>
    </row>
    <row spans="1:4" r="17">
      <c s="3" r="A17" t="s">
        <v>352</v>
      </c>
    </row>
    <row spans="1:4" r="18">
      <c s="4" r="A18" t="s">
        <v>362</v>
      </c>
      <c s="5" r="B18" t="n">
        <v>2011</v>
      </c>
    </row>
    <row spans="1:4" r="19">
      <c s="4" r="A19" t="s">
        <v>363</v>
      </c>
    </row>
    <row spans="1:4" r="20">
      <c s="3" r="A20" t="s">
        <v>352</v>
      </c>
    </row>
    <row spans="1:4" r="21">
      <c s="4" r="A21" t="s">
        <v>362</v>
      </c>
      <c s="5" r="B21" t="n">
        <v>2010</v>
      </c>
    </row>
    <row spans="1:4" r="22">
      <c s="4" r="A22" t="s">
        <v>364</v>
      </c>
    </row>
    <row spans="1:4" r="23">
      <c s="3" r="A23" t="s">
        <v>352</v>
      </c>
    </row>
    <row spans="1:4" r="24">
      <c s="4" r="A24" t="s">
        <v>362</v>
      </c>
      <c s="5" r="B24" t="n">
        <v>199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39"/>
    <col customWidth="1" max="3" min="3" width="21"/>
  </cols>
  <sheetData>
    <row spans="1:3" r="1">
      <c s="1" r="A1" t="s">
        <v>365</v>
      </c>
      <c s="2" r="B1" t="s">
        <v>1</v>
      </c>
    </row>
    <row spans="1:3" r="2">
      <c s="2" r="B2" t="s">
        <v>366</v>
      </c>
      <c s="2" r="C2" t="s">
        <v>367</v>
      </c>
    </row>
    <row spans="1:3" r="3">
      <c s="3" r="A3" t="s">
        <v>368</v>
      </c>
    </row>
    <row spans="1:3" r="4">
      <c s="4" r="A4" t="s">
        <v>369</v>
      </c>
      <c s="7" r="B4" t="n">
        <v>788000</v>
      </c>
    </row>
    <row spans="1:3" r="5">
      <c s="4" r="A5" t="s">
        <v>370</v>
      </c>
    </row>
    <row spans="1:3" r="6">
      <c s="3" r="A6" t="s">
        <v>368</v>
      </c>
    </row>
    <row spans="1:3" r="7">
      <c s="4" r="A7" t="s">
        <v>371</v>
      </c>
      <c s="5" r="B7" t="n">
        <v>0</v>
      </c>
    </row>
    <row spans="1:3" r="8">
      <c s="4" r="A8" t="s">
        <v>372</v>
      </c>
      <c s="5" r="B8" t="n">
        <v>1</v>
      </c>
    </row>
    <row spans="1:3" r="9">
      <c s="4" r="A9" t="s">
        <v>373</v>
      </c>
    </row>
    <row spans="1:3" r="10">
      <c s="3" r="A10" t="s">
        <v>368</v>
      </c>
    </row>
    <row spans="1:3" r="11">
      <c s="4" r="A11" t="s">
        <v>374</v>
      </c>
      <c s="7" r="B11" t="n">
        <v>0</v>
      </c>
      <c s="7" r="C11" t="n">
        <v>0</v>
      </c>
    </row>
    <row spans="1:3" r="12">
      <c s="4" r="A12" t="s">
        <v>375</v>
      </c>
    </row>
    <row spans="1:3" r="13">
      <c s="3" r="A13" t="s">
        <v>368</v>
      </c>
    </row>
    <row spans="1:3" r="14">
      <c s="4" r="A14" t="s">
        <v>376</v>
      </c>
      <c s="5" r="B14" t="n">
        <v>3</v>
      </c>
    </row>
    <row spans="1:3" r="15">
      <c s="4" r="A15" t="s">
        <v>377</v>
      </c>
      <c s="7" r="B15" t="n">
        <v>125000000</v>
      </c>
    </row>
    <row spans="1:3" r="16">
      <c s="4" r="A16" t="s">
        <v>378</v>
      </c>
      <c s="4" r="B16" t="s">
        <v>379</v>
      </c>
    </row>
    <row spans="1:3" r="17">
      <c s="4" r="A17" t="s">
        <v>380</v>
      </c>
      <c s="4" r="B17" t="s">
        <v>381</v>
      </c>
    </row>
    <row spans="1:3" r="18">
      <c s="4" r="A18" t="s">
        <v>382</v>
      </c>
      <c s="4" r="B18" t="s">
        <v>383</v>
      </c>
    </row>
    <row spans="1:3" r="19">
      <c s="4" r="A19" t="s">
        <v>384</v>
      </c>
      <c s="4" r="B19" t="s">
        <v>38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86</v>
      </c>
      <c s="2" r="B1" t="s">
        <v>1</v>
      </c>
    </row>
    <row spans="1:3" r="2">
      <c s="2" r="B2" t="s">
        <v>2</v>
      </c>
      <c s="2" r="C2" t="s">
        <v>25</v>
      </c>
    </row>
    <row spans="1:3" r="3">
      <c s="4" r="A3" t="s">
        <v>387</v>
      </c>
    </row>
    <row spans="1:3" r="4">
      <c s="3" r="A4" t="s">
        <v>388</v>
      </c>
    </row>
    <row spans="1:3" r="5">
      <c s="4" r="A5" t="s">
        <v>389</v>
      </c>
      <c s="7" r="C5" t="n">
        <v>-47</v>
      </c>
    </row>
    <row spans="1:3" r="6">
      <c s="4" r="A6" t="s">
        <v>390</v>
      </c>
    </row>
    <row spans="1:3" r="7">
      <c s="3" r="A7" t="s">
        <v>391</v>
      </c>
    </row>
    <row spans="1:3" r="8">
      <c s="4" r="A8" t="s">
        <v>392</v>
      </c>
      <c s="7" r="B8" t="n">
        <v>-197</v>
      </c>
    </row>
    <row spans="1:3" r="9">
      <c s="4" r="A9" t="s">
        <v>393</v>
      </c>
      <c s="7" r="B9" t="n">
        <v>2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v>
      </c>
      <c s="2" r="B1" t="s">
        <v>2</v>
      </c>
      <c s="2" r="C1" t="s">
        <v>59</v>
      </c>
    </row>
    <row spans="1:3" r="2">
      <c s="3" r="A2" t="s">
        <v>60</v>
      </c>
    </row>
    <row spans="1:3" r="3">
      <c s="4" r="A3" t="s">
        <v>61</v>
      </c>
      <c s="7" r="B3" t="n">
        <v>31505</v>
      </c>
      <c s="7" r="C3" t="n">
        <v>18049</v>
      </c>
    </row>
    <row spans="1:3" r="4">
      <c s="4" r="A4" t="s">
        <v>62</v>
      </c>
      <c s="5" r="B4" t="n">
        <v>126289</v>
      </c>
      <c s="5" r="C4" t="n">
        <v>111092</v>
      </c>
    </row>
    <row spans="1:3" r="5">
      <c s="4" r="A5" t="s">
        <v>63</v>
      </c>
      <c s="5" r="B5" t="n">
        <v>6576</v>
      </c>
      <c s="5" r="C5" t="n">
        <v>5396</v>
      </c>
    </row>
    <row spans="1:3" r="6">
      <c s="4" r="A6" t="s">
        <v>64</v>
      </c>
      <c s="5" r="B6" t="n">
        <v>60680</v>
      </c>
      <c s="5" r="C6" t="n">
        <v>56067</v>
      </c>
    </row>
    <row spans="1:3" r="7">
      <c s="4" r="A7" t="s">
        <v>65</v>
      </c>
      <c s="5" r="B7" t="n">
        <v>8184</v>
      </c>
      <c s="5" r="C7" t="n">
        <v>8955</v>
      </c>
    </row>
    <row spans="1:3" r="8">
      <c s="4" r="A8" t="s">
        <v>66</v>
      </c>
      <c s="5" r="B8" t="n">
        <v>12206</v>
      </c>
      <c s="5" r="C8" t="n">
        <v>6490</v>
      </c>
    </row>
    <row spans="1:3" r="9">
      <c s="4" r="A9" t="s">
        <v>67</v>
      </c>
      <c s="5" r="B9" t="n">
        <v>2398</v>
      </c>
      <c s="5" r="C9" t="n">
        <v>1923</v>
      </c>
    </row>
    <row spans="1:3" r="10">
      <c s="4" r="A10" t="s">
        <v>68</v>
      </c>
      <c s="5" r="B10" t="n">
        <v>247838</v>
      </c>
      <c s="5" r="C10" t="n">
        <v>207972</v>
      </c>
    </row>
    <row spans="1:3" r="11">
      <c s="4" r="A11" t="s">
        <v>69</v>
      </c>
      <c s="5" r="B11" t="n">
        <v>2956</v>
      </c>
      <c s="5" r="C11" t="n">
        <v>2963</v>
      </c>
    </row>
    <row spans="1:3" r="12">
      <c s="4" r="A12" t="s">
        <v>70</v>
      </c>
      <c s="5" r="B12" t="n">
        <v>201491</v>
      </c>
      <c s="5" r="C12" t="n">
        <v>190078</v>
      </c>
    </row>
    <row spans="1:3" r="13">
      <c s="4" r="A13" t="s">
        <v>71</v>
      </c>
      <c s="5" r="B13" t="n">
        <v>411679</v>
      </c>
      <c s="5" r="C13" t="n">
        <v>368221</v>
      </c>
    </row>
    <row spans="1:3" r="14">
      <c s="4" r="A14" t="s">
        <v>72</v>
      </c>
      <c s="5" r="B14" t="n">
        <v>143790</v>
      </c>
      <c s="5" r="C14" t="n">
        <v>145023</v>
      </c>
    </row>
    <row spans="1:3" r="15">
      <c s="4" r="A15" t="s">
        <v>73</v>
      </c>
      <c s="5" r="B15" t="n">
        <v>14378</v>
      </c>
      <c s="5" r="C15" t="n">
        <v>12100</v>
      </c>
    </row>
    <row spans="1:3" r="16">
      <c s="4" r="A16" t="s">
        <v>65</v>
      </c>
      <c s="5" r="B16" t="n">
        <v>1005</v>
      </c>
      <c s="5" r="C16" t="n">
        <v>1014</v>
      </c>
    </row>
    <row spans="1:3" r="17">
      <c s="4" r="A17" t="s">
        <v>74</v>
      </c>
      <c s="5" r="B17" t="n">
        <v>1023137</v>
      </c>
      <c s="5" r="C17" t="n">
        <v>927371</v>
      </c>
    </row>
    <row spans="1:3" r="18">
      <c s="3" r="A18" t="s">
        <v>75</v>
      </c>
    </row>
    <row spans="1:3" r="19">
      <c s="4" r="A19" t="s">
        <v>76</v>
      </c>
      <c s="5" r="B19" t="n">
        <v>727</v>
      </c>
      <c s="5" r="C19" t="n">
        <v>2947</v>
      </c>
    </row>
    <row spans="1:3" r="20">
      <c s="4" r="A20" t="s">
        <v>77</v>
      </c>
      <c s="5" r="B20" t="n">
        <v>79594</v>
      </c>
      <c s="5" r="C20" t="n">
        <v>62821</v>
      </c>
    </row>
    <row spans="1:3" r="21">
      <c s="4" r="A21" t="s">
        <v>78</v>
      </c>
      <c s="5" r="B21" t="n">
        <v>44455</v>
      </c>
      <c s="5" r="C21" t="n">
        <v>42253</v>
      </c>
    </row>
    <row spans="1:3" r="22">
      <c s="4" r="A22" t="s">
        <v>79</v>
      </c>
      <c s="5" r="B22" t="n">
        <v>124776</v>
      </c>
      <c s="5" r="C22" t="n">
        <v>108021</v>
      </c>
    </row>
    <row spans="1:3" r="23">
      <c s="4" r="A23" t="s">
        <v>80</v>
      </c>
      <c s="5" r="B23" t="n">
        <v>506389</v>
      </c>
      <c s="5" r="C23" t="n">
        <v>455583</v>
      </c>
    </row>
    <row spans="1:3" r="24">
      <c s="4" r="A24" t="s">
        <v>81</v>
      </c>
      <c s="5" r="B24" t="n">
        <v>60478</v>
      </c>
      <c s="5" r="C24" t="n">
        <v>59677</v>
      </c>
    </row>
    <row spans="1:3" r="25">
      <c s="4" r="A25" t="s">
        <v>82</v>
      </c>
      <c s="5" r="B25" t="n">
        <v>18672</v>
      </c>
      <c s="5" r="C25" t="n">
        <v>14617</v>
      </c>
    </row>
    <row spans="1:3" r="26">
      <c s="4" r="A26" t="s">
        <v>83</v>
      </c>
      <c s="7" r="B26" t="n">
        <v>710315</v>
      </c>
      <c s="7" r="C26" t="n">
        <v>637898</v>
      </c>
    </row>
    <row spans="1:3" r="27">
      <c s="4" r="A27" t="s">
        <v>84</v>
      </c>
    </row>
    <row spans="1:3" r="28">
      <c s="3" r="A28" t="s">
        <v>85</v>
      </c>
    </row>
    <row spans="1:3" r="29">
      <c s="4" r="A29" t="s">
        <v>86</v>
      </c>
    </row>
    <row spans="1:3" r="30">
      <c s="4" r="A30" t="s">
        <v>87</v>
      </c>
      <c s="7" r="B30" t="n">
        <v>1037</v>
      </c>
      <c s="7" r="C30" t="n">
        <v>1027</v>
      </c>
    </row>
    <row spans="1:3" r="31">
      <c s="4" r="A31" t="s">
        <v>88</v>
      </c>
      <c s="5" r="B31" t="n">
        <v>145382</v>
      </c>
      <c s="5" r="C31" t="n">
        <v>141723</v>
      </c>
    </row>
    <row spans="1:3" r="32">
      <c s="4" r="A32" t="s">
        <v>89</v>
      </c>
      <c s="5" r="B32" t="n">
        <v>-9211</v>
      </c>
      <c s="5" r="C32" t="n">
        <v>-8768</v>
      </c>
    </row>
    <row spans="1:3" r="33">
      <c s="4" r="A33" t="s">
        <v>90</v>
      </c>
      <c s="5" r="B33" t="n">
        <v>226886</v>
      </c>
      <c s="5" r="C33" t="n">
        <v>214463</v>
      </c>
    </row>
    <row spans="1:3" r="34">
      <c s="4" r="A34" t="s">
        <v>91</v>
      </c>
      <c s="5" r="B34" t="n">
        <v>-51272</v>
      </c>
      <c s="5" r="C34" t="n">
        <v>-58972</v>
      </c>
    </row>
    <row spans="1:3" r="35">
      <c s="4" r="A35" t="s">
        <v>92</v>
      </c>
      <c s="5" r="B35" t="n">
        <v>312822</v>
      </c>
      <c s="5" r="C35" t="n">
        <v>289473</v>
      </c>
    </row>
    <row spans="1:3" r="36">
      <c s="4" r="A36" t="s">
        <v>93</v>
      </c>
      <c s="7" r="B36" t="n">
        <v>1023137</v>
      </c>
      <c s="7" r="C36" t="n">
        <v>92737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394</v>
      </c>
      <c s="2" r="C1" t="s">
        <v>2</v>
      </c>
      <c s="2" r="D1" t="s">
        <v>59</v>
      </c>
    </row>
    <row spans="1:4" r="2">
      <c s="3" r="A2" t="s">
        <v>395</v>
      </c>
    </row>
    <row spans="1:4" r="3">
      <c s="4" r="A3" t="s">
        <v>396</v>
      </c>
      <c s="7" r="C3" t="n">
        <v>21375</v>
      </c>
      <c s="7" r="D3" t="n">
        <v>20953</v>
      </c>
    </row>
    <row spans="1:4" r="4">
      <c s="4" r="A4" t="s">
        <v>397</v>
      </c>
      <c s="5" r="C4" t="n">
        <v>3906</v>
      </c>
      <c s="5" r="D4" t="n">
        <v>1756</v>
      </c>
    </row>
    <row spans="1:4" r="5">
      <c s="4" r="A5" t="s">
        <v>398</v>
      </c>
      <c s="5" r="C5" t="n">
        <v>590</v>
      </c>
      <c s="5" r="D5" t="n">
        <v>553</v>
      </c>
    </row>
    <row spans="1:4" r="6">
      <c s="4" r="A6" t="s">
        <v>399</v>
      </c>
      <c s="5" r="C6" t="n">
        <v>1735</v>
      </c>
      <c s="5" r="D6" t="n">
        <v>1589</v>
      </c>
    </row>
    <row spans="1:4" r="7">
      <c s="4" r="A7" t="s">
        <v>400</v>
      </c>
      <c s="5" r="C7" t="n">
        <v>450</v>
      </c>
      <c s="5" r="D7" t="n">
        <v>498</v>
      </c>
    </row>
    <row spans="1:4" r="8">
      <c s="4" r="A8" t="s">
        <v>401</v>
      </c>
      <c s="5" r="C8" t="n">
        <v>1436</v>
      </c>
      <c s="5" r="D8" t="n">
        <v>5554</v>
      </c>
    </row>
    <row spans="1:4" r="9">
      <c s="4" r="A9" t="s">
        <v>402</v>
      </c>
      <c s="5" r="C9" t="n">
        <v>14</v>
      </c>
      <c s="5" r="D9" t="n">
        <v>43</v>
      </c>
    </row>
    <row spans="1:4" r="10">
      <c s="4" r="A10" t="s">
        <v>403</v>
      </c>
      <c s="5" r="C10" t="n">
        <v>2160</v>
      </c>
      <c s="5" r="D10" t="n">
        <v>2352</v>
      </c>
    </row>
    <row spans="1:4" r="11">
      <c s="4" r="A11" t="s">
        <v>404</v>
      </c>
      <c s="5" r="D11" t="n">
        <v>3190</v>
      </c>
    </row>
    <row spans="1:4" r="12">
      <c s="4" r="A12" t="s">
        <v>405</v>
      </c>
      <c s="4" r="B12" t="s">
        <v>48</v>
      </c>
      <c s="5" r="C12" t="n">
        <v>377</v>
      </c>
      <c s="5" r="D12" t="n">
        <v>751</v>
      </c>
    </row>
    <row spans="1:4" r="13">
      <c s="4" r="A13" t="s">
        <v>406</v>
      </c>
      <c s="4" r="B13" t="s">
        <v>50</v>
      </c>
      <c s="5" r="C13" t="n">
        <v>3474</v>
      </c>
      <c s="5" r="D13" t="n">
        <v>1071</v>
      </c>
    </row>
    <row spans="1:4" r="14">
      <c s="4" r="A14" t="s">
        <v>407</v>
      </c>
      <c s="5" r="C14" t="n">
        <v>5328</v>
      </c>
      <c s="5" r="D14" t="n">
        <v>799</v>
      </c>
    </row>
    <row spans="1:4" r="15">
      <c s="4" r="A15" t="s">
        <v>408</v>
      </c>
      <c s="5" r="C15" t="n">
        <v>3610</v>
      </c>
      <c s="5" r="D15" t="n">
        <v>3144</v>
      </c>
    </row>
    <row spans="1:4" r="16">
      <c s="4" r="A16" t="s">
        <v>409</v>
      </c>
      <c s="7" r="C16" t="n">
        <v>44455</v>
      </c>
      <c s="7" r="D16" t="n">
        <v>42253</v>
      </c>
    </row>
    <row spans="1:4" r="17">
      <c r="A17" t="n"/>
    </row>
    <row spans="1:4" r="18">
      <c s="4" r="A18" t="s">
        <v>48</v>
      </c>
      <c s="4" r="B18" t="s">
        <v>410</v>
      </c>
    </row>
    <row spans="1:4" r="19">
      <c s="4" r="A19" t="s">
        <v>50</v>
      </c>
      <c s="4" r="B19" t="s">
        <v>411</v>
      </c>
    </row>
  </sheetData>
  <mergeCells count="4">
    <mergeCell ref="A1:B1"/>
    <mergeCell ref="A17:C17"/>
    <mergeCell ref="B18:C18"/>
    <mergeCell ref="B19:C19"/>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412</v>
      </c>
      <c s="2" r="B1" t="s">
        <v>1</v>
      </c>
      <c s="2" r="C1" t="s">
        <v>413</v>
      </c>
    </row>
    <row spans="1:3" r="2">
      <c s="2" r="B2" t="s">
        <v>2</v>
      </c>
      <c s="2" r="C2" t="s">
        <v>59</v>
      </c>
    </row>
    <row spans="1:3" r="3">
      <c s="4" r="A3" t="s">
        <v>414</v>
      </c>
    </row>
    <row spans="1:3" r="4">
      <c s="3" r="A4" t="s">
        <v>415</v>
      </c>
    </row>
    <row spans="1:3" r="5">
      <c s="4" r="A5" t="s">
        <v>406</v>
      </c>
      <c s="7" r="B5" t="n">
        <v>900</v>
      </c>
      <c s="7" r="C5" t="n">
        <v>859</v>
      </c>
    </row>
    <row spans="1:3" r="6">
      <c s="4" r="A6" t="s">
        <v>416</v>
      </c>
      <c s="4" r="B6" t="s">
        <v>417</v>
      </c>
    </row>
    <row spans="1:3" r="7">
      <c s="4" r="A7" t="s">
        <v>418</v>
      </c>
      <c s="4" r="B7" t="s">
        <v>307</v>
      </c>
      <c s="4" r="C7" t="s">
        <v>307</v>
      </c>
    </row>
    <row spans="1:3" r="8">
      <c s="4" r="A8" t="s">
        <v>419</v>
      </c>
    </row>
    <row spans="1:3" r="9">
      <c s="3" r="A9" t="s">
        <v>415</v>
      </c>
    </row>
    <row spans="1:3" r="10">
      <c s="4" r="A10" t="s">
        <v>406</v>
      </c>
      <c s="7" r="B10" t="n">
        <v>223</v>
      </c>
      <c s="7" r="C10" t="n">
        <v>212</v>
      </c>
    </row>
    <row spans="1:3" r="11">
      <c s="4" r="A11" t="s">
        <v>416</v>
      </c>
      <c s="4" r="B11" t="s">
        <v>420</v>
      </c>
    </row>
    <row spans="1:3" r="12">
      <c s="4" r="A12" t="s">
        <v>418</v>
      </c>
      <c s="4" r="B12" t="s">
        <v>421</v>
      </c>
      <c s="4" r="C12" t="s">
        <v>421</v>
      </c>
    </row>
    <row spans="1:3" r="13">
      <c s="4" r="A13" t="s">
        <v>422</v>
      </c>
    </row>
    <row spans="1:3" r="14">
      <c s="3" r="A14" t="s">
        <v>415</v>
      </c>
    </row>
    <row spans="1:3" r="15">
      <c s="4" r="A15" t="s">
        <v>406</v>
      </c>
      <c s="7" r="B15" t="n">
        <v>2158</v>
      </c>
    </row>
    <row spans="1:3" r="16">
      <c s="4" r="A16" t="s">
        <v>416</v>
      </c>
      <c s="4" r="B16" t="s">
        <v>423</v>
      </c>
    </row>
    <row spans="1:3" r="17">
      <c s="4" r="A17" t="s">
        <v>424</v>
      </c>
    </row>
    <row spans="1:3" r="18">
      <c s="3" r="A18" t="s">
        <v>415</v>
      </c>
    </row>
    <row spans="1:3" r="19">
      <c s="4" r="A19" t="s">
        <v>406</v>
      </c>
      <c s="7" r="B19" t="n">
        <v>193</v>
      </c>
    </row>
    <row spans="1:3" r="20">
      <c s="4" r="A20" t="s">
        <v>416</v>
      </c>
      <c s="4" r="B20" t="s">
        <v>425</v>
      </c>
    </row>
    <row spans="1:3" r="21">
      <c s="4" r="A21" t="s">
        <v>418</v>
      </c>
      <c s="4" r="B21" t="s">
        <v>42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R90"/>
  <sheetViews>
    <sheetView workbookViewId="0">
      <selection activeCell="A1" sqref="A1"/>
    </sheetView>
  </sheetViews>
  <sheetFormatPr baseColWidth="10" defaultRowHeight="15"/>
  <cols>
    <col customWidth="1" max="1" min="1" width="77"/>
    <col customWidth="1" max="2" min="2" width="29"/>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s>
  <sheetData>
    <row spans="1:18" r="1">
      <c s="1" r="A1" t="s">
        <v>426</v>
      </c>
      <c s="2" r="B1" t="s">
        <v>427</v>
      </c>
      <c s="2" r="C1" t="s">
        <v>428</v>
      </c>
      <c s="2" r="D1" t="s">
        <v>429</v>
      </c>
      <c s="2" r="E1" t="s">
        <v>430</v>
      </c>
      <c s="2" r="F1" t="s">
        <v>431</v>
      </c>
      <c s="2" r="G1" t="s">
        <v>367</v>
      </c>
      <c s="2" r="H1" t="s">
        <v>432</v>
      </c>
      <c s="2" r="I1" t="s">
        <v>432</v>
      </c>
      <c s="2" r="J1" t="s">
        <v>433</v>
      </c>
      <c s="2" r="K1" t="s">
        <v>434</v>
      </c>
      <c s="2" r="L1" t="s">
        <v>367</v>
      </c>
      <c s="2" r="M1" t="s">
        <v>435</v>
      </c>
      <c s="2" r="N1" t="s">
        <v>436</v>
      </c>
      <c s="2" r="O1" t="s">
        <v>437</v>
      </c>
      <c s="2" r="P1" t="s">
        <v>438</v>
      </c>
      <c s="2" r="Q1" t="s">
        <v>439</v>
      </c>
      <c s="2" r="R1" t="s">
        <v>440</v>
      </c>
    </row>
    <row spans="1:18" r="2">
      <c s="4" r="A2" t="s">
        <v>441</v>
      </c>
    </row>
    <row spans="1:18" r="3">
      <c s="3" r="A3" t="s">
        <v>442</v>
      </c>
    </row>
    <row spans="1:18" r="4">
      <c s="4" r="A4" t="s">
        <v>416</v>
      </c>
      <c s="4" r="I4" t="s">
        <v>443</v>
      </c>
    </row>
    <row spans="1:18" r="5">
      <c s="4" r="A5" t="s">
        <v>444</v>
      </c>
      <c s="7" r="E5" t="n">
        <v>427</v>
      </c>
    </row>
    <row spans="1:18" r="6">
      <c s="4" r="A6" t="s">
        <v>445</v>
      </c>
      <c s="5" r="E6" t="n">
        <v>80667</v>
      </c>
    </row>
    <row spans="1:18" r="7">
      <c s="4" r="A7" t="s">
        <v>446</v>
      </c>
      <c s="5" r="E7" t="n">
        <v>8067</v>
      </c>
    </row>
    <row spans="1:18" r="8">
      <c s="4" r="A8" t="s">
        <v>447</v>
      </c>
    </row>
    <row spans="1:18" r="9">
      <c s="3" r="A9" t="s">
        <v>442</v>
      </c>
    </row>
    <row spans="1:18" r="10">
      <c s="4" r="A10" t="s">
        <v>448</v>
      </c>
      <c s="7" r="E10" t="n">
        <v>452</v>
      </c>
      <c s="7" r="G10" t="n">
        <v>102</v>
      </c>
      <c s="7" r="K10" t="n">
        <v>44</v>
      </c>
      <c s="7" r="L10" t="n">
        <v>102</v>
      </c>
      <c s="7" r="M10" t="n">
        <v>305</v>
      </c>
      <c s="7" r="N10" t="n">
        <v>1</v>
      </c>
    </row>
    <row spans="1:18" r="11">
      <c s="4" r="A11" t="s">
        <v>449</v>
      </c>
    </row>
    <row spans="1:18" r="12">
      <c s="3" r="A12" t="s">
        <v>442</v>
      </c>
    </row>
    <row spans="1:18" r="13">
      <c s="4" r="A13" t="s">
        <v>450</v>
      </c>
      <c s="4" r="Q13" t="s">
        <v>451</v>
      </c>
    </row>
    <row spans="1:18" r="14">
      <c s="4" r="A14" t="s">
        <v>416</v>
      </c>
      <c s="4" r="L14" t="s">
        <v>452</v>
      </c>
    </row>
    <row spans="1:18" r="15">
      <c s="4" r="A15" t="s">
        <v>444</v>
      </c>
      <c s="7" r="Q15" t="n">
        <v>3279</v>
      </c>
    </row>
    <row spans="1:18" r="16">
      <c s="4" r="A16" t="s">
        <v>453</v>
      </c>
      <c s="5" r="Q16" t="n">
        <v>31847</v>
      </c>
    </row>
    <row spans="1:18" r="17">
      <c s="4" r="A17" t="s">
        <v>454</v>
      </c>
      <c s="5" r="Q17" t="n">
        <v>2324</v>
      </c>
    </row>
    <row spans="1:18" r="18">
      <c s="4" r="A18" t="s">
        <v>446</v>
      </c>
      <c s="5" r="Q18" t="n">
        <v>3058</v>
      </c>
    </row>
    <row spans="1:18" r="19">
      <c s="4" r="A19" t="s">
        <v>455</v>
      </c>
      <c s="7" r="I19" t="n">
        <v>217</v>
      </c>
      <c s="7" r="J19" t="n">
        <v>69</v>
      </c>
      <c s="7" r="K19" t="n">
        <v>69</v>
      </c>
      <c s="5" r="M19" t="n">
        <v>-1157</v>
      </c>
    </row>
    <row spans="1:18" r="20">
      <c s="4" r="A20" t="s">
        <v>456</v>
      </c>
    </row>
    <row spans="1:18" r="21">
      <c s="3" r="A21" t="s">
        <v>442</v>
      </c>
    </row>
    <row spans="1:18" r="22">
      <c s="4" r="A22" t="s">
        <v>457</v>
      </c>
      <c s="5" r="Q22" t="n">
        <v>1956</v>
      </c>
    </row>
    <row spans="1:18" r="23">
      <c s="4" r="A23" t="s">
        <v>458</v>
      </c>
    </row>
    <row spans="1:18" r="24">
      <c s="3" r="A24" t="s">
        <v>442</v>
      </c>
    </row>
    <row spans="1:18" r="25">
      <c s="4" r="A25" t="s">
        <v>459</v>
      </c>
      <c s="5" r="Q25" t="n">
        <v>757</v>
      </c>
    </row>
    <row spans="1:18" r="26">
      <c s="4" r="A26" t="s">
        <v>460</v>
      </c>
    </row>
    <row spans="1:18" r="27">
      <c s="3" r="A27" t="s">
        <v>442</v>
      </c>
    </row>
    <row spans="1:18" r="28">
      <c s="4" r="A28" t="s">
        <v>448</v>
      </c>
      <c s="5" r="G28" t="n">
        <v>2</v>
      </c>
      <c s="7" r="L28" t="n">
        <v>2</v>
      </c>
      <c s="5" r="M28" t="n">
        <v>357</v>
      </c>
      <c s="7" r="Q28" t="n">
        <v>359</v>
      </c>
    </row>
    <row spans="1:18" r="29">
      <c s="4" r="A29" t="s">
        <v>461</v>
      </c>
    </row>
    <row spans="1:18" r="30">
      <c s="3" r="A30" t="s">
        <v>442</v>
      </c>
    </row>
    <row spans="1:18" r="31">
      <c s="4" r="A31" t="s">
        <v>450</v>
      </c>
      <c s="4" r="O31" t="s">
        <v>451</v>
      </c>
    </row>
    <row spans="1:18" r="32">
      <c s="4" r="A32" t="s">
        <v>416</v>
      </c>
      <c s="4" r="I32" t="s">
        <v>462</v>
      </c>
    </row>
    <row spans="1:18" r="33">
      <c s="4" r="A33" t="s">
        <v>453</v>
      </c>
      <c s="7" r="O33" t="n">
        <v>15670</v>
      </c>
    </row>
    <row spans="1:18" r="34">
      <c s="4" r="A34" t="s">
        <v>454</v>
      </c>
      <c s="7" r="O34" t="n">
        <v>3733</v>
      </c>
    </row>
    <row spans="1:18" r="35">
      <c s="4" r="A35" t="s">
        <v>463</v>
      </c>
    </row>
    <row spans="1:18" r="36">
      <c s="3" r="A36" t="s">
        <v>442</v>
      </c>
    </row>
    <row spans="1:18" r="37">
      <c s="4" r="A37" t="s">
        <v>450</v>
      </c>
      <c s="4" r="D37" t="s">
        <v>451</v>
      </c>
    </row>
    <row spans="1:18" r="38">
      <c s="4" r="A38" t="s">
        <v>416</v>
      </c>
      <c s="4" r="I38" t="s">
        <v>464</v>
      </c>
    </row>
    <row spans="1:18" r="39">
      <c s="4" r="A39" t="s">
        <v>465</v>
      </c>
      <c s="7" r="D39" t="n">
        <v>1741</v>
      </c>
    </row>
    <row spans="1:18" r="40">
      <c s="4" r="A40" t="s">
        <v>466</v>
      </c>
      <c s="7" r="D40" t="n">
        <v>16366</v>
      </c>
    </row>
    <row spans="1:18" r="41">
      <c s="4" r="A41" t="s">
        <v>419</v>
      </c>
    </row>
    <row spans="1:18" r="42">
      <c s="3" r="A42" t="s">
        <v>442</v>
      </c>
    </row>
    <row spans="1:18" r="43">
      <c s="4" r="A43" t="s">
        <v>450</v>
      </c>
      <c s="4" r="P43" t="s">
        <v>451</v>
      </c>
    </row>
    <row spans="1:18" r="44">
      <c s="4" r="A44" t="s">
        <v>416</v>
      </c>
      <c s="4" r="I44" t="s">
        <v>420</v>
      </c>
    </row>
    <row spans="1:18" r="45">
      <c s="4" r="A45" t="s">
        <v>459</v>
      </c>
      <c s="7" r="P45" t="n">
        <v>273</v>
      </c>
    </row>
    <row spans="1:18" r="46">
      <c s="4" r="A46" t="s">
        <v>453</v>
      </c>
      <c s="5" r="P46" t="n">
        <v>1662</v>
      </c>
    </row>
    <row spans="1:18" r="47">
      <c s="4" r="A47" t="s">
        <v>454</v>
      </c>
      <c s="7" r="P47" t="n">
        <v>2371</v>
      </c>
    </row>
    <row spans="1:18" r="48">
      <c s="4" r="A48" t="s">
        <v>467</v>
      </c>
    </row>
    <row spans="1:18" r="49">
      <c s="3" r="A49" t="s">
        <v>442</v>
      </c>
    </row>
    <row spans="1:18" r="50">
      <c s="4" r="A50" t="s">
        <v>450</v>
      </c>
      <c s="4" r="R50" t="s">
        <v>451</v>
      </c>
    </row>
    <row spans="1:18" r="51">
      <c s="4" r="A51" t="s">
        <v>416</v>
      </c>
      <c s="4" r="I51" t="s">
        <v>468</v>
      </c>
    </row>
    <row spans="1:18" r="52">
      <c s="4" r="A52" t="s">
        <v>453</v>
      </c>
      <c s="7" r="R52" t="n">
        <v>24634</v>
      </c>
    </row>
    <row spans="1:18" r="53">
      <c s="4" r="A53" t="s">
        <v>454</v>
      </c>
      <c s="5" r="R53" t="n">
        <v>712</v>
      </c>
    </row>
    <row spans="1:18" r="54">
      <c s="4" r="A54" t="s">
        <v>469</v>
      </c>
      <c s="5" r="M54" t="n">
        <v>500</v>
      </c>
      <c s="7" r="R54" t="n">
        <v>3461</v>
      </c>
    </row>
    <row spans="1:18" r="55">
      <c s="4" r="A55" t="s">
        <v>422</v>
      </c>
    </row>
    <row spans="1:18" r="56">
      <c s="3" r="A56" t="s">
        <v>442</v>
      </c>
    </row>
    <row spans="1:18" r="57">
      <c s="4" r="A57" t="s">
        <v>450</v>
      </c>
      <c s="4" r="B57" t="s">
        <v>451</v>
      </c>
    </row>
    <row spans="1:18" r="58">
      <c s="4" r="A58" t="s">
        <v>416</v>
      </c>
      <c s="4" r="I58" t="s">
        <v>423</v>
      </c>
    </row>
    <row spans="1:18" r="59">
      <c s="4" r="A59" t="s">
        <v>470</v>
      </c>
      <c s="5" r="B59" t="n">
        <v>4</v>
      </c>
    </row>
    <row spans="1:18" r="60">
      <c s="4" r="A60" t="s">
        <v>459</v>
      </c>
      <c s="7" r="B60" t="n">
        <v>2160</v>
      </c>
    </row>
    <row spans="1:18" r="61">
      <c s="4" r="A61" t="s">
        <v>465</v>
      </c>
      <c s="5" r="B61" t="n">
        <v>4444</v>
      </c>
    </row>
    <row spans="1:18" r="62">
      <c s="4" r="A62" t="s">
        <v>471</v>
      </c>
      <c s="5" r="B62" t="n">
        <v>3618</v>
      </c>
    </row>
    <row spans="1:18" r="63">
      <c s="4" r="A63" t="s">
        <v>444</v>
      </c>
      <c s="5" r="B63" t="n">
        <v>1115</v>
      </c>
    </row>
    <row spans="1:18" r="64">
      <c s="4" r="A64" t="s">
        <v>472</v>
      </c>
      <c s="5" r="B64" t="n">
        <v>8572</v>
      </c>
    </row>
    <row spans="1:18" r="65">
      <c s="4" r="A65" t="s">
        <v>473</v>
      </c>
      <c s="5" r="B65" t="n">
        <v>8612</v>
      </c>
    </row>
    <row spans="1:18" r="66">
      <c s="4" r="A66" t="s">
        <v>474</v>
      </c>
      <c s="5" r="B66" t="n">
        <v>40</v>
      </c>
    </row>
    <row spans="1:18" r="67">
      <c s="4" r="A67" t="s">
        <v>475</v>
      </c>
      <c s="7" r="H67" t="n">
        <v>6317</v>
      </c>
    </row>
    <row spans="1:18" r="68">
      <c s="4" r="A68" t="s">
        <v>476</v>
      </c>
      <c s="5" r="H68" t="n">
        <v>389</v>
      </c>
    </row>
    <row spans="1:18" r="69">
      <c s="4" r="A69" t="s">
        <v>445</v>
      </c>
      <c s="5" r="B69" t="n">
        <v>47813</v>
      </c>
    </row>
    <row spans="1:18" r="70">
      <c s="4" r="A70" t="s">
        <v>466</v>
      </c>
      <c s="7" r="B70" t="n">
        <v>49973</v>
      </c>
    </row>
    <row spans="1:18" r="71">
      <c s="4" r="A71" t="s">
        <v>477</v>
      </c>
    </row>
    <row spans="1:18" r="72">
      <c s="3" r="A72" t="s">
        <v>442</v>
      </c>
    </row>
    <row spans="1:18" r="73">
      <c s="4" r="A73" t="s">
        <v>478</v>
      </c>
      <c s="4" r="B73" t="s">
        <v>479</v>
      </c>
    </row>
    <row spans="1:18" r="74">
      <c s="4" r="A74" t="s">
        <v>480</v>
      </c>
    </row>
    <row spans="1:18" r="75">
      <c s="3" r="A75" t="s">
        <v>442</v>
      </c>
    </row>
    <row spans="1:18" r="76">
      <c s="4" r="A76" t="s">
        <v>448</v>
      </c>
      <c s="7" r="B76" t="n">
        <v>1423</v>
      </c>
      <c s="7" r="H76" t="n">
        <v>751</v>
      </c>
      <c s="7" r="I76" t="n">
        <v>751</v>
      </c>
      <c s="7" r="J76" t="n">
        <v>205</v>
      </c>
      <c s="7" r="N76" t="n">
        <v>467</v>
      </c>
    </row>
    <row spans="1:18" r="77">
      <c s="4" r="A77" t="s">
        <v>481</v>
      </c>
    </row>
    <row spans="1:18" r="78">
      <c s="3" r="A78" t="s">
        <v>442</v>
      </c>
    </row>
    <row spans="1:18" r="79">
      <c s="4" r="A79" t="s">
        <v>450</v>
      </c>
      <c s="4" r="F79" t="s">
        <v>451</v>
      </c>
    </row>
    <row spans="1:18" r="80">
      <c s="4" r="A80" t="s">
        <v>416</v>
      </c>
      <c s="4" r="I80" t="s">
        <v>482</v>
      </c>
    </row>
    <row spans="1:18" r="81">
      <c s="4" r="A81" t="s">
        <v>465</v>
      </c>
      <c s="7" r="F81" t="n">
        <v>143</v>
      </c>
    </row>
    <row spans="1:18" r="82">
      <c s="4" r="A82" t="s">
        <v>466</v>
      </c>
      <c s="5" r="F82" t="n">
        <v>21634</v>
      </c>
    </row>
    <row spans="1:18" r="83">
      <c s="4" r="A83" t="s">
        <v>469</v>
      </c>
      <c s="7" r="F83" t="n">
        <v>8498</v>
      </c>
    </row>
    <row spans="1:18" r="84">
      <c s="4" r="A84" t="s">
        <v>483</v>
      </c>
      <c s="7" r="G84" t="n">
        <v>343</v>
      </c>
      <c s="7" r="M84" t="n">
        <v>1063</v>
      </c>
    </row>
    <row spans="1:18" r="85">
      <c s="4" r="A85" t="s">
        <v>424</v>
      </c>
    </row>
    <row spans="1:18" r="86">
      <c s="3" r="A86" t="s">
        <v>442</v>
      </c>
    </row>
    <row spans="1:18" r="87">
      <c s="4" r="A87" t="s">
        <v>450</v>
      </c>
      <c s="4" r="C87" t="s">
        <v>451</v>
      </c>
    </row>
    <row spans="1:18" r="88">
      <c s="4" r="A88" t="s">
        <v>416</v>
      </c>
      <c s="4" r="I88" t="s">
        <v>425</v>
      </c>
    </row>
    <row spans="1:18" r="89">
      <c s="4" r="A89" t="s">
        <v>459</v>
      </c>
      <c s="7" r="C89" t="n">
        <v>196</v>
      </c>
    </row>
    <row spans="1:18" r="90">
      <c s="4" r="A90" t="s">
        <v>445</v>
      </c>
      <c s="7" r="C90" t="n">
        <v>211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0"/>
  </cols>
  <sheetData>
    <row spans="1:2" r="1">
      <c s="1" r="A1" t="s">
        <v>484</v>
      </c>
      <c s="2" r="B1" t="s">
        <v>278</v>
      </c>
    </row>
    <row spans="1:2" r="2">
      <c s="3" r="A2" t="s">
        <v>442</v>
      </c>
    </row>
    <row spans="1:2" r="3">
      <c s="4" r="A3" t="s">
        <v>485</v>
      </c>
      <c s="7" r="B3" t="n">
        <v>47813</v>
      </c>
    </row>
    <row spans="1:2" r="4">
      <c s="4" r="A4" t="s">
        <v>459</v>
      </c>
      <c s="5" r="B4" t="n">
        <v>2160</v>
      </c>
    </row>
    <row spans="1:2" r="5">
      <c s="4" r="A5" t="s">
        <v>466</v>
      </c>
      <c s="5" r="B5" t="n">
        <v>49973</v>
      </c>
    </row>
    <row spans="1:2" r="6">
      <c s="4" r="A6" t="s">
        <v>486</v>
      </c>
      <c s="5" r="B6" t="n">
        <v>-826</v>
      </c>
    </row>
    <row spans="1:2" r="7">
      <c s="4" r="A7" t="s">
        <v>487</v>
      </c>
      <c s="7" r="B7" t="n">
        <v>4914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spans="1:4" r="1">
      <c s="1" r="A1" t="s">
        <v>488</v>
      </c>
      <c s="2" r="B1" t="s">
        <v>2</v>
      </c>
      <c s="2" r="C1" t="s">
        <v>489</v>
      </c>
      <c s="2" r="D1" t="s">
        <v>59</v>
      </c>
    </row>
    <row spans="1:4" r="2">
      <c s="3" r="A2" t="s">
        <v>490</v>
      </c>
    </row>
    <row spans="1:4" r="3">
      <c s="4" r="A3" t="s">
        <v>71</v>
      </c>
      <c s="7" r="B3" t="n">
        <v>411679</v>
      </c>
      <c s="7" r="D3" t="n">
        <v>368221</v>
      </c>
    </row>
    <row spans="1:4" r="4">
      <c s="4" r="A4" t="s">
        <v>422</v>
      </c>
    </row>
    <row spans="1:4" r="5">
      <c s="3" r="A5" t="s">
        <v>490</v>
      </c>
    </row>
    <row spans="1:4" r="6">
      <c s="4" r="A6" t="s">
        <v>486</v>
      </c>
      <c s="7" r="C6" t="n">
        <v>826</v>
      </c>
    </row>
    <row spans="1:4" r="7">
      <c s="4" r="A7" t="s">
        <v>118</v>
      </c>
      <c s="5" r="C7" t="n">
        <v>8572</v>
      </c>
    </row>
    <row spans="1:4" r="8">
      <c s="4" r="A8" t="s">
        <v>119</v>
      </c>
      <c s="5" r="C8" t="n">
        <v>3004</v>
      </c>
    </row>
    <row spans="1:4" r="9">
      <c s="4" r="A9" t="s">
        <v>491</v>
      </c>
      <c s="5" r="C9" t="n">
        <v>6859</v>
      </c>
    </row>
    <row spans="1:4" r="10">
      <c s="4" r="A10" t="s">
        <v>71</v>
      </c>
      <c s="7" r="B10" t="n">
        <v>38416</v>
      </c>
      <c s="5" r="C10" t="n">
        <v>38444</v>
      </c>
    </row>
    <row spans="1:4" r="11">
      <c s="4" r="A11" t="s">
        <v>492</v>
      </c>
      <c s="5" r="C11" t="n">
        <v>3181</v>
      </c>
    </row>
    <row spans="1:4" r="12">
      <c s="4" r="A12" t="s">
        <v>493</v>
      </c>
      <c s="5" r="C12" t="n">
        <v>60886</v>
      </c>
    </row>
    <row spans="1:4" r="13">
      <c s="3" r="A13" t="s">
        <v>494</v>
      </c>
    </row>
    <row spans="1:4" r="14">
      <c s="4" r="A14" t="s">
        <v>77</v>
      </c>
      <c s="5" r="C14" t="n">
        <v>3178</v>
      </c>
    </row>
    <row spans="1:4" r="15">
      <c s="4" r="A15" t="s">
        <v>78</v>
      </c>
      <c s="5" r="C15" t="n">
        <v>7297</v>
      </c>
    </row>
    <row spans="1:4" r="16">
      <c s="4" r="A16" t="s">
        <v>495</v>
      </c>
      <c s="5" r="C16" t="n">
        <v>438</v>
      </c>
    </row>
    <row spans="1:4" r="17">
      <c s="4" r="A17" t="s">
        <v>496</v>
      </c>
      <c s="5" r="C17" t="n">
        <v>10913</v>
      </c>
    </row>
    <row spans="1:4" r="18">
      <c s="4" r="A18" t="s">
        <v>497</v>
      </c>
      <c s="7" r="C18" t="n">
        <v>4997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1"/>
    <col customWidth="1" max="3" min="3" width="11"/>
  </cols>
  <sheetData>
    <row spans="1:3" r="1">
      <c s="1" r="A1" t="s">
        <v>498</v>
      </c>
      <c s="2" r="B1" t="s">
        <v>278</v>
      </c>
      <c s="2" r="C1" t="s">
        <v>278</v>
      </c>
    </row>
    <row spans="1:3" r="2">
      <c s="3" r="A2" t="s">
        <v>499</v>
      </c>
    </row>
    <row spans="1:3" r="3">
      <c s="4" r="A3" t="s">
        <v>500</v>
      </c>
      <c s="7" r="C3" t="n">
        <v>368221</v>
      </c>
    </row>
    <row spans="1:3" r="4">
      <c s="4" r="A4" t="s">
        <v>501</v>
      </c>
      <c s="5" r="C4" t="n">
        <v>3607</v>
      </c>
    </row>
    <row spans="1:3" r="5">
      <c s="4" r="A5" t="s">
        <v>502</v>
      </c>
      <c s="7" r="B5" t="n">
        <v>411679</v>
      </c>
      <c s="5" r="C5" t="n">
        <v>411679</v>
      </c>
    </row>
    <row spans="1:3" r="6">
      <c s="4" r="A6" t="s">
        <v>422</v>
      </c>
    </row>
    <row spans="1:3" r="7">
      <c s="3" r="A7" t="s">
        <v>499</v>
      </c>
    </row>
    <row spans="1:3" r="8">
      <c s="4" r="A8" t="s">
        <v>500</v>
      </c>
      <c s="5" r="B8" t="n">
        <v>38444</v>
      </c>
    </row>
    <row spans="1:3" r="9">
      <c s="4" r="A9" t="s">
        <v>501</v>
      </c>
      <c s="5" r="B9" t="n">
        <v>-28</v>
      </c>
    </row>
    <row spans="1:3" r="10">
      <c s="4" r="A10" t="s">
        <v>502</v>
      </c>
      <c s="7" r="B10" t="n">
        <v>38416</v>
      </c>
      <c s="7" r="C10" t="n">
        <v>3841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03</v>
      </c>
      <c s="2" r="B1" t="s">
        <v>1</v>
      </c>
    </row>
    <row spans="1:3" r="2">
      <c s="2" r="B2" t="s">
        <v>2</v>
      </c>
      <c s="2" r="C2" t="s">
        <v>25</v>
      </c>
    </row>
    <row spans="1:3" r="3">
      <c s="3" r="A3" t="s">
        <v>163</v>
      </c>
    </row>
    <row spans="1:3" r="4">
      <c s="4" r="A4" t="s">
        <v>27</v>
      </c>
      <c s="7" r="B4" t="n">
        <v>220829</v>
      </c>
      <c s="7" r="C4" t="n">
        <v>213784</v>
      </c>
    </row>
    <row spans="1:3" r="5">
      <c s="4" r="A5" t="s">
        <v>37</v>
      </c>
      <c s="7" r="B5" t="n">
        <v>14337</v>
      </c>
      <c s="7" r="C5" t="n">
        <v>14522</v>
      </c>
    </row>
    <row spans="1:3" r="6">
      <c s="4" r="A6" t="s">
        <v>504</v>
      </c>
      <c s="8" r="B6" t="n">
        <v>0.85</v>
      </c>
      <c s="8" r="C6" t="n">
        <v>0.8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05</v>
      </c>
      <c s="2" r="B1" t="s">
        <v>1</v>
      </c>
    </row>
    <row spans="1:3" r="2">
      <c s="2" r="B2" t="s">
        <v>2</v>
      </c>
      <c s="2" r="C2" t="s">
        <v>25</v>
      </c>
    </row>
    <row spans="1:3" r="3">
      <c s="3" r="A3" t="s">
        <v>163</v>
      </c>
    </row>
    <row spans="1:3" r="4">
      <c s="4" r="A4" t="s">
        <v>506</v>
      </c>
      <c s="7" r="B4" t="n">
        <v>217920</v>
      </c>
      <c s="7" r="C4" t="n">
        <v>203139</v>
      </c>
    </row>
    <row spans="1:3" r="5">
      <c s="4" r="A5" t="s">
        <v>507</v>
      </c>
      <c s="5" r="B5" t="n">
        <v>2909</v>
      </c>
      <c s="5" r="C5" t="n">
        <v>10645</v>
      </c>
    </row>
    <row spans="1:3" r="6">
      <c s="4" r="A6" t="s">
        <v>508</v>
      </c>
      <c s="5" r="B6" t="n">
        <v>0</v>
      </c>
      <c s="5" r="C6" t="n">
        <v>0</v>
      </c>
    </row>
    <row spans="1:3" r="7">
      <c s="4" r="A7" t="s">
        <v>509</v>
      </c>
      <c s="5" r="B7" t="n">
        <v>220829</v>
      </c>
      <c s="5" r="C7" t="n">
        <v>213784</v>
      </c>
    </row>
    <row spans="1:3" r="8">
      <c s="4" r="A8" t="s">
        <v>510</v>
      </c>
      <c s="5" r="B8" t="n">
        <v>13254</v>
      </c>
      <c s="5" r="C8" t="n">
        <v>13300</v>
      </c>
    </row>
    <row spans="1:3" r="9">
      <c s="4" r="A9" t="s">
        <v>511</v>
      </c>
      <c s="5" r="B9" t="n">
        <v>356</v>
      </c>
      <c s="5" r="C9" t="n">
        <v>1300</v>
      </c>
    </row>
    <row spans="1:3" r="10">
      <c s="4" r="A10" t="s">
        <v>512</v>
      </c>
      <c s="5" r="B10" t="n">
        <v>727</v>
      </c>
      <c s="5" r="C10" t="n">
        <v>-78</v>
      </c>
    </row>
    <row spans="1:3" r="11">
      <c s="4" r="A11" t="s">
        <v>513</v>
      </c>
      <c s="7" r="B11" t="n">
        <v>14337</v>
      </c>
      <c s="7" r="C11" t="n">
        <v>1452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14</v>
      </c>
      <c s="2" r="B1" t="s">
        <v>1</v>
      </c>
    </row>
    <row spans="1:3" r="2">
      <c s="2" r="B2" t="s">
        <v>2</v>
      </c>
      <c s="2" r="C2" t="s">
        <v>25</v>
      </c>
    </row>
    <row spans="1:3" r="3">
      <c s="3" r="A3" t="s">
        <v>515</v>
      </c>
    </row>
    <row spans="1:3" r="4">
      <c s="4" r="A4" t="s">
        <v>516</v>
      </c>
      <c s="7" r="B4" t="n">
        <v>727</v>
      </c>
      <c s="7" r="C4" t="n">
        <v>-78</v>
      </c>
    </row>
    <row spans="1:3" r="5">
      <c s="4" r="A5" t="s">
        <v>517</v>
      </c>
    </row>
    <row spans="1:3" r="6">
      <c s="3" r="A6" t="s">
        <v>515</v>
      </c>
    </row>
    <row spans="1:3" r="7">
      <c s="4" r="A7" t="s">
        <v>516</v>
      </c>
      <c s="5" r="B7" t="n">
        <v>188</v>
      </c>
      <c s="5" r="C7" t="n">
        <v>559</v>
      </c>
    </row>
    <row spans="1:3" r="8">
      <c s="4" r="A8" t="s">
        <v>518</v>
      </c>
    </row>
    <row spans="1:3" r="9">
      <c s="3" r="A9" t="s">
        <v>515</v>
      </c>
    </row>
    <row spans="1:3" r="10">
      <c s="4" r="A10" t="s">
        <v>516</v>
      </c>
      <c s="5" r="B10" t="n">
        <v>751</v>
      </c>
    </row>
    <row spans="1:3" r="11">
      <c s="4" r="A11" t="s">
        <v>519</v>
      </c>
    </row>
    <row spans="1:3" r="12">
      <c s="3" r="A12" t="s">
        <v>515</v>
      </c>
    </row>
    <row spans="1:3" r="13">
      <c s="4" r="A13" t="s">
        <v>516</v>
      </c>
      <c s="7" r="B13" t="n">
        <v>-212</v>
      </c>
      <c s="7" r="C13" t="n">
        <v>-63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4"/>
    <col customWidth="1" max="2" min="2" width="26"/>
  </cols>
  <sheetData>
    <row spans="1:2" r="1">
      <c s="1" r="A1" t="s">
        <v>520</v>
      </c>
      <c s="2" r="B1" t="s">
        <v>521</v>
      </c>
    </row>
    <row spans="1:2" r="2">
      <c s="4" r="A2" t="s">
        <v>285</v>
      </c>
    </row>
    <row spans="1:2" r="3">
      <c s="3" r="A3" t="s">
        <v>522</v>
      </c>
    </row>
    <row spans="1:2" r="4">
      <c s="4" r="A4" t="s">
        <v>523</v>
      </c>
      <c s="7" r="B4" t="n">
        <v>253750000</v>
      </c>
    </row>
    <row spans="1:2" r="5">
      <c s="4" r="A5" t="s">
        <v>375</v>
      </c>
    </row>
    <row spans="1:2" r="6">
      <c s="3" r="A6" t="s">
        <v>522</v>
      </c>
    </row>
    <row spans="1:2" r="7">
      <c s="4" r="A7" t="s">
        <v>376</v>
      </c>
      <c s="5" r="B7" t="n">
        <v>3</v>
      </c>
    </row>
    <row spans="1:2" r="8">
      <c s="4" r="A8" t="s">
        <v>524</v>
      </c>
      <c s="7" r="B8" t="n">
        <v>125000000</v>
      </c>
    </row>
    <row spans="1:2" r="9">
      <c s="4" r="A9" t="s">
        <v>370</v>
      </c>
    </row>
    <row spans="1:2" r="10">
      <c s="3" r="A10" t="s">
        <v>522</v>
      </c>
    </row>
    <row spans="1:2" r="11">
      <c s="4" r="A11" t="s">
        <v>525</v>
      </c>
      <c s="5" r="B11" t="n">
        <v>0</v>
      </c>
    </row>
    <row spans="1:2" r="12">
      <c s="4" r="A12" t="s">
        <v>526</v>
      </c>
      <c s="5" r="B12" t="n">
        <v>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94</v>
      </c>
      <c s="2" r="B1" t="s">
        <v>2</v>
      </c>
      <c s="2" r="C1" t="s">
        <v>59</v>
      </c>
    </row>
    <row spans="1:3" r="2">
      <c s="3" r="A2" t="s">
        <v>95</v>
      </c>
    </row>
    <row spans="1:3" r="3">
      <c s="4" r="A3" t="s">
        <v>96</v>
      </c>
      <c s="7" r="B3" t="n">
        <v>2049</v>
      </c>
      <c s="7" r="C3" t="n">
        <v>2101</v>
      </c>
    </row>
    <row spans="1:3" r="4">
      <c s="4" r="A4" t="s">
        <v>97</v>
      </c>
      <c s="7" r="B4" t="n">
        <v>147923</v>
      </c>
      <c s="7" r="C4" t="n">
        <v>139237</v>
      </c>
    </row>
    <row spans="1:3" r="5">
      <c s="4" r="A5" t="s">
        <v>98</v>
      </c>
    </row>
    <row spans="1:3" r="6">
      <c s="4" r="A6" t="s">
        <v>99</v>
      </c>
      <c s="5" r="B6" t="n">
        <v>1000000</v>
      </c>
      <c s="5" r="C6" t="n">
        <v>1000000</v>
      </c>
    </row>
    <row spans="1:3" r="7">
      <c s="4" r="A7" t="s">
        <v>100</v>
      </c>
      <c s="5" r="B7" t="n">
        <v>0</v>
      </c>
      <c s="5" r="C7" t="n">
        <v>0</v>
      </c>
    </row>
    <row spans="1:3" r="8">
      <c s="4" r="A8" t="s">
        <v>101</v>
      </c>
    </row>
    <row spans="1:3" r="9">
      <c s="4" r="A9" t="s">
        <v>102</v>
      </c>
      <c s="8" r="B9" t="n">
        <v>0.1</v>
      </c>
      <c s="8" r="C9" t="n">
        <v>0.1</v>
      </c>
    </row>
    <row spans="1:3" r="10">
      <c s="4" r="A10" t="s">
        <v>103</v>
      </c>
      <c s="5" r="B10" t="n">
        <v>25000000</v>
      </c>
      <c s="5" r="C10" t="n">
        <v>25000000</v>
      </c>
    </row>
    <row spans="1:3" r="11">
      <c s="4" r="A11" t="s">
        <v>104</v>
      </c>
      <c s="5" r="B11" t="n">
        <v>16999000</v>
      </c>
      <c s="5" r="C11" t="n">
        <v>16906000</v>
      </c>
    </row>
    <row spans="1:3" r="12">
      <c s="4" r="A12" t="s">
        <v>105</v>
      </c>
      <c s="5" r="B12" t="n">
        <v>274000</v>
      </c>
      <c s="5" r="C12" t="n">
        <v>267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7</v>
      </c>
      <c s="2" r="B1" t="s">
        <v>2</v>
      </c>
      <c s="2" r="C1" t="s">
        <v>59</v>
      </c>
    </row>
    <row spans="1:3" r="2">
      <c s="3" r="A2" t="s">
        <v>522</v>
      </c>
    </row>
    <row spans="1:3" r="3">
      <c s="4" r="A3" t="s">
        <v>83</v>
      </c>
      <c s="7" r="C3" t="n">
        <v>-1938</v>
      </c>
    </row>
    <row spans="1:3" r="4">
      <c s="4" r="A4" t="s">
        <v>528</v>
      </c>
    </row>
    <row spans="1:3" r="5">
      <c s="3" r="A5" t="s">
        <v>522</v>
      </c>
    </row>
    <row spans="1:3" r="6">
      <c s="4" r="A6" t="s">
        <v>83</v>
      </c>
      <c s="5" r="C6" t="n">
        <v>-470</v>
      </c>
    </row>
    <row spans="1:3" r="7">
      <c s="4" r="A7" t="s">
        <v>529</v>
      </c>
    </row>
    <row spans="1:3" r="8">
      <c s="3" r="A8" t="s">
        <v>522</v>
      </c>
    </row>
    <row spans="1:3" r="9">
      <c s="4" r="A9" t="s">
        <v>83</v>
      </c>
      <c s="7" r="B9" t="n">
        <v>-1253</v>
      </c>
      <c s="5" r="C9" t="n">
        <v>-1468</v>
      </c>
    </row>
    <row spans="1:3" r="10">
      <c s="4" r="A10" t="s">
        <v>530</v>
      </c>
    </row>
    <row spans="1:3" r="11">
      <c s="3" r="A11" t="s">
        <v>522</v>
      </c>
    </row>
    <row spans="1:3" r="12">
      <c s="4" r="A12" t="s">
        <v>83</v>
      </c>
      <c s="5" r="C12" t="n">
        <v>-1938</v>
      </c>
    </row>
    <row spans="1:3" r="13">
      <c s="4" r="A13" t="s">
        <v>531</v>
      </c>
    </row>
    <row spans="1:3" r="14">
      <c s="3" r="A14" t="s">
        <v>522</v>
      </c>
    </row>
    <row spans="1:3" r="15">
      <c s="4" r="A15" t="s">
        <v>83</v>
      </c>
      <c s="5" r="C15" t="n">
        <v>-470</v>
      </c>
    </row>
    <row spans="1:3" r="16">
      <c s="4" r="A16" t="s">
        <v>532</v>
      </c>
    </row>
    <row spans="1:3" r="17">
      <c s="3" r="A17" t="s">
        <v>522</v>
      </c>
    </row>
    <row spans="1:3" r="18">
      <c s="4" r="A18" t="s">
        <v>83</v>
      </c>
      <c s="7" r="B18" t="n">
        <v>-1253</v>
      </c>
      <c s="7" r="C18" t="n">
        <v>-146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33</v>
      </c>
      <c s="2" r="B1" t="s">
        <v>1</v>
      </c>
    </row>
    <row spans="1:3" r="2">
      <c s="2" r="B2" t="s">
        <v>2</v>
      </c>
      <c s="2" r="C2" t="s">
        <v>25</v>
      </c>
    </row>
    <row spans="1:3" r="3">
      <c s="3" r="A3" t="s">
        <v>534</v>
      </c>
    </row>
    <row spans="1:3" r="4">
      <c s="4" r="A4" t="s">
        <v>535</v>
      </c>
      <c s="7" r="B4" t="n">
        <v>-58972</v>
      </c>
    </row>
    <row spans="1:3" r="5">
      <c s="4" r="A5" t="s">
        <v>536</v>
      </c>
      <c s="5" r="B5" t="n">
        <v>7573</v>
      </c>
    </row>
    <row spans="1:3" r="6">
      <c s="4" r="A6" t="s">
        <v>537</v>
      </c>
      <c s="5" r="B6" t="n">
        <v>127</v>
      </c>
    </row>
    <row spans="1:3" r="7">
      <c s="4" r="A7" t="s">
        <v>51</v>
      </c>
      <c s="5" r="B7" t="n">
        <v>7700</v>
      </c>
      <c s="7" r="C7" t="n">
        <v>3145</v>
      </c>
    </row>
    <row spans="1:3" r="8">
      <c s="4" r="A8" t="s">
        <v>538</v>
      </c>
      <c s="5" r="B8" t="n">
        <v>-51272</v>
      </c>
    </row>
    <row spans="1:3" r="9">
      <c s="4" r="A9" t="s">
        <v>539</v>
      </c>
    </row>
    <row spans="1:3" r="10">
      <c s="3" r="A10" t="s">
        <v>534</v>
      </c>
    </row>
    <row spans="1:3" r="11">
      <c s="4" r="A11" t="s">
        <v>535</v>
      </c>
      <c s="5" r="B11" t="n">
        <v>-57880</v>
      </c>
    </row>
    <row spans="1:3" r="12">
      <c s="4" r="A12" t="s">
        <v>536</v>
      </c>
      <c s="5" r="B12" t="n">
        <v>7573</v>
      </c>
    </row>
    <row spans="1:3" r="13">
      <c s="4" r="A13" t="s">
        <v>51</v>
      </c>
      <c s="5" r="B13" t="n">
        <v>7573</v>
      </c>
    </row>
    <row spans="1:3" r="14">
      <c s="4" r="A14" t="s">
        <v>538</v>
      </c>
      <c s="5" r="B14" t="n">
        <v>-50307</v>
      </c>
    </row>
    <row spans="1:3" r="15">
      <c s="4" r="A15" t="s">
        <v>540</v>
      </c>
    </row>
    <row spans="1:3" r="16">
      <c s="3" r="A16" t="s">
        <v>534</v>
      </c>
    </row>
    <row spans="1:3" r="17">
      <c s="4" r="A17" t="s">
        <v>535</v>
      </c>
      <c s="5" r="B17" t="n">
        <v>-681</v>
      </c>
    </row>
    <row spans="1:3" r="18">
      <c s="4" r="A18" t="s">
        <v>537</v>
      </c>
      <c s="5" r="B18" t="n">
        <v>127</v>
      </c>
    </row>
    <row spans="1:3" r="19">
      <c s="4" r="A19" t="s">
        <v>51</v>
      </c>
      <c s="5" r="B19" t="n">
        <v>127</v>
      </c>
    </row>
    <row spans="1:3" r="20">
      <c s="4" r="A20" t="s">
        <v>538</v>
      </c>
      <c s="5" r="B20" t="n">
        <v>-554</v>
      </c>
    </row>
    <row spans="1:3" r="21">
      <c s="4" r="A21" t="s">
        <v>541</v>
      </c>
    </row>
    <row spans="1:3" r="22">
      <c s="3" r="A22" t="s">
        <v>534</v>
      </c>
    </row>
    <row spans="1:3" r="23">
      <c s="4" r="A23" t="s">
        <v>535</v>
      </c>
      <c s="5" r="B23" t="n">
        <v>-411</v>
      </c>
    </row>
    <row spans="1:3" r="24">
      <c s="4" r="A24" t="s">
        <v>538</v>
      </c>
      <c s="7" r="B24" t="n">
        <v>-41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542</v>
      </c>
      <c s="2" r="C1" t="s">
        <v>1</v>
      </c>
    </row>
    <row spans="1:4" r="2">
      <c s="2" r="C2" t="s">
        <v>2</v>
      </c>
      <c s="2" r="D2" t="s">
        <v>25</v>
      </c>
    </row>
    <row spans="1:4" r="3">
      <c s="3" r="A3" t="s">
        <v>543</v>
      </c>
    </row>
    <row spans="1:4" r="4">
      <c s="4" r="A4" t="s">
        <v>35</v>
      </c>
      <c s="7" r="C4" t="n">
        <v>19801</v>
      </c>
      <c s="7" r="D4" t="n">
        <v>20204</v>
      </c>
    </row>
    <row spans="1:4" r="5">
      <c s="4" r="A5" t="s">
        <v>544</v>
      </c>
      <c s="5" r="C5" t="n">
        <v>-6547</v>
      </c>
      <c s="5" r="D5" t="n">
        <v>-6904</v>
      </c>
    </row>
    <row spans="1:4" r="6">
      <c s="4" r="A6" t="s">
        <v>37</v>
      </c>
      <c s="5" r="C6" t="n">
        <v>13254</v>
      </c>
      <c s="7" r="D6" t="n">
        <v>13300</v>
      </c>
    </row>
    <row spans="1:4" r="7">
      <c s="4" r="A7" t="s">
        <v>545</v>
      </c>
    </row>
    <row spans="1:4" r="8">
      <c s="3" r="A8" t="s">
        <v>543</v>
      </c>
    </row>
    <row spans="1:4" r="9">
      <c s="4" r="A9" t="s">
        <v>35</v>
      </c>
      <c s="4" r="B9" t="s">
        <v>48</v>
      </c>
      <c s="5" r="C9" t="n">
        <v>197</v>
      </c>
    </row>
    <row spans="1:4" r="10">
      <c s="4" r="A10" t="s">
        <v>544</v>
      </c>
      <c s="5" r="C10" t="n">
        <v>-70</v>
      </c>
    </row>
    <row spans="1:4" r="11">
      <c s="4" r="A11" t="s">
        <v>37</v>
      </c>
      <c s="7" r="C11" t="n">
        <v>127</v>
      </c>
    </row>
    <row spans="1:4" r="12">
      <c r="A12" t="n"/>
    </row>
    <row spans="1:4" r="13">
      <c s="4" r="A13" t="s">
        <v>48</v>
      </c>
      <c s="4" r="B13" t="s">
        <v>546</v>
      </c>
    </row>
  </sheetData>
  <mergeCells count="4">
    <mergeCell ref="A1:B2"/>
    <mergeCell ref="C1:D1"/>
    <mergeCell ref="A12:C12"/>
    <mergeCell ref="B13:C13"/>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1"/>
  </cols>
  <sheetData>
    <row spans="1:2" r="1">
      <c s="1" r="A1" t="s">
        <v>547</v>
      </c>
      <c s="2" r="B1" t="s">
        <v>278</v>
      </c>
    </row>
    <row spans="1:2" r="2">
      <c s="3" r="A2" t="s">
        <v>548</v>
      </c>
    </row>
    <row spans="1:2" r="3">
      <c s="4" r="A3" t="s">
        <v>549</v>
      </c>
      <c s="7" r="B3" t="n">
        <v>381308</v>
      </c>
    </row>
    <row spans="1:2" r="4">
      <c s="4" r="A4" t="s">
        <v>550</v>
      </c>
      <c s="5" r="B4" t="n">
        <v>-13087</v>
      </c>
    </row>
    <row spans="1:2" r="5">
      <c s="4" r="A5" t="s">
        <v>500</v>
      </c>
      <c s="5" r="B5" t="n">
        <v>368221</v>
      </c>
    </row>
    <row spans="1:2" r="6">
      <c s="4" r="A6" t="s">
        <v>162</v>
      </c>
      <c s="5" r="B6" t="n">
        <v>39693</v>
      </c>
    </row>
    <row spans="1:2" r="7">
      <c s="4" r="A7" t="s">
        <v>551</v>
      </c>
      <c s="5" r="B7" t="n">
        <v>158</v>
      </c>
    </row>
    <row spans="1:2" r="8">
      <c s="4" r="A8" t="s">
        <v>552</v>
      </c>
      <c s="5" r="B8" t="n">
        <v>3607</v>
      </c>
    </row>
    <row spans="1:2" r="9">
      <c s="4" r="A9" t="s">
        <v>553</v>
      </c>
      <c s="5" r="B9" t="n">
        <v>424520</v>
      </c>
    </row>
    <row spans="1:2" r="10">
      <c s="4" r="A10" t="s">
        <v>554</v>
      </c>
      <c s="5" r="B10" t="n">
        <v>-12841</v>
      </c>
    </row>
    <row spans="1:2" r="11">
      <c s="4" r="A11" t="s">
        <v>502</v>
      </c>
      <c s="7" r="B11" t="n">
        <v>41167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55</v>
      </c>
      <c s="2" r="B1" t="s">
        <v>2</v>
      </c>
      <c s="2" r="C1" t="s">
        <v>59</v>
      </c>
    </row>
    <row spans="1:3" r="2">
      <c s="3" r="A2" t="s">
        <v>556</v>
      </c>
    </row>
    <row spans="1:3" r="3">
      <c s="4" r="A3" t="s">
        <v>557</v>
      </c>
      <c s="7" r="B3" t="n">
        <v>189786</v>
      </c>
      <c s="7" r="C3" t="n">
        <v>187678</v>
      </c>
    </row>
    <row spans="1:3" r="4">
      <c s="4" r="A4" t="s">
        <v>558</v>
      </c>
      <c s="5" r="B4" t="n">
        <v>-45996</v>
      </c>
      <c s="5" r="C4" t="n">
        <v>-42655</v>
      </c>
    </row>
    <row spans="1:3" r="5">
      <c s="4" r="A5" t="s">
        <v>559</v>
      </c>
      <c s="5" r="B5" t="n">
        <v>143790</v>
      </c>
      <c s="5" r="C5" t="n">
        <v>145023</v>
      </c>
    </row>
    <row spans="1:3" r="6">
      <c s="4" r="A6" t="s">
        <v>560</v>
      </c>
    </row>
    <row spans="1:3" r="7">
      <c s="3" r="A7" t="s">
        <v>556</v>
      </c>
    </row>
    <row spans="1:3" r="8">
      <c s="4" r="A8" t="s">
        <v>557</v>
      </c>
      <c s="5" r="B8" t="n">
        <v>181156</v>
      </c>
      <c s="5" r="C8" t="n">
        <v>179206</v>
      </c>
    </row>
    <row spans="1:3" r="9">
      <c s="4" r="A9" t="s">
        <v>558</v>
      </c>
      <c s="5" r="B9" t="n">
        <v>-40583</v>
      </c>
      <c s="5" r="C9" t="n">
        <v>-37675</v>
      </c>
    </row>
    <row spans="1:3" r="10">
      <c s="4" r="A10" t="s">
        <v>559</v>
      </c>
      <c s="5" r="B10" t="n">
        <v>140573</v>
      </c>
      <c s="5" r="C10" t="n">
        <v>141531</v>
      </c>
    </row>
    <row spans="1:3" r="11">
      <c s="4" r="A11" t="s">
        <v>561</v>
      </c>
    </row>
    <row spans="1:3" r="12">
      <c s="3" r="A12" t="s">
        <v>556</v>
      </c>
    </row>
    <row spans="1:3" r="13">
      <c s="4" r="A13" t="s">
        <v>557</v>
      </c>
      <c s="5" r="B13" t="n">
        <v>1335</v>
      </c>
      <c s="5" r="C13" t="n">
        <v>1325</v>
      </c>
    </row>
    <row spans="1:3" r="14">
      <c s="4" r="A14" t="s">
        <v>558</v>
      </c>
      <c s="5" r="B14" t="n">
        <v>-1335</v>
      </c>
      <c s="5" r="C14" t="n">
        <v>-1325</v>
      </c>
    </row>
    <row spans="1:3" r="15">
      <c s="4" r="A15" t="s">
        <v>562</v>
      </c>
    </row>
    <row spans="1:3" r="16">
      <c s="3" r="A16" t="s">
        <v>556</v>
      </c>
    </row>
    <row spans="1:3" r="17">
      <c s="4" r="A17" t="s">
        <v>557</v>
      </c>
      <c s="5" r="B17" t="n">
        <v>888</v>
      </c>
      <c s="5" r="C17" t="n">
        <v>849</v>
      </c>
    </row>
    <row spans="1:3" r="18">
      <c s="4" r="A18" t="s">
        <v>558</v>
      </c>
      <c s="5" r="B18" t="n">
        <v>-888</v>
      </c>
      <c s="5" r="C18" t="n">
        <v>-849</v>
      </c>
    </row>
    <row spans="1:3" r="19">
      <c s="4" r="A19" t="s">
        <v>563</v>
      </c>
    </row>
    <row spans="1:3" r="20">
      <c s="3" r="A20" t="s">
        <v>556</v>
      </c>
    </row>
    <row spans="1:3" r="21">
      <c s="4" r="A21" t="s">
        <v>557</v>
      </c>
      <c s="5" r="B21" t="n">
        <v>2046</v>
      </c>
      <c s="5" r="C21" t="n">
        <v>1972</v>
      </c>
    </row>
    <row spans="1:3" r="22">
      <c s="4" r="A22" t="s">
        <v>558</v>
      </c>
      <c s="5" r="B22" t="n">
        <v>-2046</v>
      </c>
      <c s="5" r="C22" t="n">
        <v>-1873</v>
      </c>
    </row>
    <row spans="1:3" r="23">
      <c s="4" r="A23" t="s">
        <v>559</v>
      </c>
      <c s="5" r="C23" t="n">
        <v>99</v>
      </c>
    </row>
    <row spans="1:3" r="24">
      <c s="4" r="A24" t="s">
        <v>564</v>
      </c>
    </row>
    <row spans="1:3" r="25">
      <c s="3" r="A25" t="s">
        <v>556</v>
      </c>
    </row>
    <row spans="1:3" r="26">
      <c s="4" r="A26" t="s">
        <v>557</v>
      </c>
      <c s="5" r="B26" t="n">
        <v>4227</v>
      </c>
      <c s="5" r="C26" t="n">
        <v>4197</v>
      </c>
    </row>
    <row spans="1:3" r="27">
      <c s="4" r="A27" t="s">
        <v>558</v>
      </c>
      <c s="5" r="B27" t="n">
        <v>-1099</v>
      </c>
      <c s="5" r="C27" t="n">
        <v>-900</v>
      </c>
    </row>
    <row spans="1:3" r="28">
      <c s="4" r="A28" t="s">
        <v>559</v>
      </c>
      <c s="5" r="B28" t="n">
        <v>3128</v>
      </c>
      <c s="5" r="C28" t="n">
        <v>3297</v>
      </c>
    </row>
    <row spans="1:3" r="29">
      <c s="4" r="A29" t="s">
        <v>565</v>
      </c>
    </row>
    <row spans="1:3" r="30">
      <c s="3" r="A30" t="s">
        <v>556</v>
      </c>
    </row>
    <row spans="1:3" r="31">
      <c s="4" r="A31" t="s">
        <v>557</v>
      </c>
      <c s="5" r="B31" t="n">
        <v>134</v>
      </c>
      <c s="5" r="C31" t="n">
        <v>129</v>
      </c>
    </row>
    <row spans="1:3" r="32">
      <c s="4" r="A32" t="s">
        <v>558</v>
      </c>
      <c s="5" r="B32" t="n">
        <v>-45</v>
      </c>
      <c s="5" r="C32" t="n">
        <v>-33</v>
      </c>
    </row>
    <row spans="1:3" r="33">
      <c s="4" r="A33" t="s">
        <v>559</v>
      </c>
      <c s="7" r="B33" t="n">
        <v>89</v>
      </c>
      <c s="7" r="C33" t="n">
        <v>9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66</v>
      </c>
      <c s="2" r="B1" t="s">
        <v>1</v>
      </c>
    </row>
    <row spans="1:3" r="2">
      <c s="2" r="B2" t="s">
        <v>2</v>
      </c>
      <c s="2" r="C2" t="s">
        <v>25</v>
      </c>
    </row>
    <row spans="1:3" r="3">
      <c s="3" r="A3" t="s">
        <v>172</v>
      </c>
    </row>
    <row spans="1:3" r="4">
      <c s="4" r="A4" t="s">
        <v>567</v>
      </c>
      <c s="7" r="B4" t="n">
        <v>2903</v>
      </c>
      <c s="7" r="C4" t="n">
        <v>292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68</v>
      </c>
      <c s="2" r="B1" t="s">
        <v>1</v>
      </c>
    </row>
    <row spans="1:3" r="2">
      <c s="2" r="B2" t="s">
        <v>2</v>
      </c>
      <c s="2" r="C2" t="s">
        <v>25</v>
      </c>
    </row>
    <row spans="1:3" r="3">
      <c s="3" r="A3" t="s">
        <v>569</v>
      </c>
    </row>
    <row spans="1:3" r="4">
      <c s="4" r="A4" t="s">
        <v>570</v>
      </c>
      <c s="7" r="B4" t="n">
        <v>253</v>
      </c>
      <c s="7" r="C4" t="n">
        <v>66</v>
      </c>
    </row>
    <row spans="1:3" r="5">
      <c s="4" r="A5" t="s">
        <v>571</v>
      </c>
    </row>
    <row spans="1:3" r="6">
      <c s="3" r="A6" t="s">
        <v>569</v>
      </c>
    </row>
    <row spans="1:3" r="7">
      <c s="4" r="A7" t="s">
        <v>572</v>
      </c>
      <c s="5" r="B7" t="n">
        <v>2000</v>
      </c>
    </row>
    <row spans="1:3" r="8">
      <c s="4" r="A8" t="s">
        <v>570</v>
      </c>
      <c s="5" r="B8" t="n">
        <v>109</v>
      </c>
    </row>
    <row spans="1:3" r="9">
      <c s="4" r="A9" t="s">
        <v>573</v>
      </c>
      <c s="5" r="B9" t="n">
        <v>1998</v>
      </c>
    </row>
    <row spans="1:3" r="10">
      <c s="4" r="A10" t="s">
        <v>574</v>
      </c>
    </row>
    <row spans="1:3" r="11">
      <c s="3" r="A11" t="s">
        <v>569</v>
      </c>
    </row>
    <row spans="1:3" r="12">
      <c s="4" r="A12" t="s">
        <v>572</v>
      </c>
      <c s="5" r="B12" t="n">
        <v>64</v>
      </c>
    </row>
    <row spans="1:3" r="13">
      <c s="4" r="A13" t="s">
        <v>573</v>
      </c>
      <c s="5" r="B13" t="n">
        <v>64</v>
      </c>
    </row>
    <row spans="1:3" r="14">
      <c s="4" r="A14" t="s">
        <v>575</v>
      </c>
    </row>
    <row spans="1:3" r="15">
      <c s="3" r="A15" t="s">
        <v>569</v>
      </c>
    </row>
    <row spans="1:3" r="16">
      <c s="4" r="A16" t="s">
        <v>572</v>
      </c>
      <c s="5" r="B16" t="n">
        <v>1000</v>
      </c>
    </row>
    <row spans="1:3" r="17">
      <c s="4" r="A17" t="s">
        <v>570</v>
      </c>
      <c s="5" r="B17" t="n">
        <v>144</v>
      </c>
    </row>
    <row spans="1:3" r="18">
      <c s="4" r="A18" t="s">
        <v>573</v>
      </c>
      <c s="7" r="B18" t="n">
        <v>73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76</v>
      </c>
      <c s="2" r="B1" t="s">
        <v>1</v>
      </c>
    </row>
    <row spans="1:3" r="2">
      <c s="2" r="B2" t="s">
        <v>2</v>
      </c>
      <c s="2" r="C2" t="s">
        <v>25</v>
      </c>
    </row>
    <row spans="1:3" r="3">
      <c s="3" r="A3" t="s">
        <v>569</v>
      </c>
    </row>
    <row spans="1:3" r="4">
      <c s="4" r="A4" t="s">
        <v>577</v>
      </c>
      <c s="7" r="B4" t="n">
        <v>253</v>
      </c>
      <c s="7" r="C4" t="n">
        <v>66</v>
      </c>
    </row>
    <row spans="1:3" r="5">
      <c s="4" r="A5" t="s">
        <v>578</v>
      </c>
    </row>
    <row spans="1:3" r="6">
      <c s="3" r="A6" t="s">
        <v>569</v>
      </c>
    </row>
    <row spans="1:3" r="7">
      <c s="4" r="A7" t="s">
        <v>535</v>
      </c>
      <c s="5" r="B7" t="n">
        <v>747</v>
      </c>
    </row>
    <row spans="1:3" r="8">
      <c s="4" r="A8" t="s">
        <v>577</v>
      </c>
      <c s="5" r="B8" t="n">
        <v>109</v>
      </c>
    </row>
    <row spans="1:3" r="9">
      <c s="4" r="A9" t="s">
        <v>579</v>
      </c>
      <c s="5" r="B9" t="n">
        <v>-534</v>
      </c>
    </row>
    <row spans="1:3" r="10">
      <c s="4" r="A10" t="s">
        <v>538</v>
      </c>
      <c s="5" r="B10" t="n">
        <v>322</v>
      </c>
    </row>
    <row spans="1:3" r="11">
      <c s="4" r="A11" t="s">
        <v>580</v>
      </c>
    </row>
    <row spans="1:3" r="12">
      <c s="3" r="A12" t="s">
        <v>569</v>
      </c>
    </row>
    <row spans="1:3" r="13">
      <c s="4" r="A13" t="s">
        <v>535</v>
      </c>
      <c s="5" r="B13" t="n">
        <v>19</v>
      </c>
    </row>
    <row spans="1:3" r="14">
      <c s="4" r="A14" t="s">
        <v>577</v>
      </c>
      <c s="5" r="B14" t="n">
        <v>144</v>
      </c>
    </row>
    <row spans="1:3" r="15">
      <c s="4" r="A15" t="s">
        <v>579</v>
      </c>
      <c s="5" r="B15" t="n">
        <v>-88</v>
      </c>
    </row>
    <row spans="1:3" r="16">
      <c s="4" r="A16" t="s">
        <v>538</v>
      </c>
      <c s="7" r="B16" t="n">
        <v>7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81</v>
      </c>
      <c s="2" r="B1" t="s">
        <v>1</v>
      </c>
    </row>
    <row spans="1:3" r="2">
      <c s="2" r="B2" t="s">
        <v>2</v>
      </c>
      <c s="2" r="C2" t="s">
        <v>25</v>
      </c>
    </row>
    <row spans="1:3" r="3">
      <c s="3" r="A3" t="s">
        <v>569</v>
      </c>
    </row>
    <row spans="1:3" r="4">
      <c s="4" r="A4" t="s">
        <v>582</v>
      </c>
      <c s="7" r="B4" t="n">
        <v>253</v>
      </c>
      <c s="7" r="C4" t="n">
        <v>66</v>
      </c>
    </row>
    <row spans="1:3" r="5">
      <c s="4" r="A5" t="s">
        <v>583</v>
      </c>
    </row>
    <row spans="1:3" r="6">
      <c s="3" r="A6" t="s">
        <v>569</v>
      </c>
    </row>
    <row spans="1:3" r="7">
      <c s="4" r="A7" t="s">
        <v>584</v>
      </c>
      <c s="7" r="B7" t="n">
        <v>7524</v>
      </c>
    </row>
    <row spans="1:3" r="8">
      <c s="4" r="A8" t="s">
        <v>585</v>
      </c>
    </row>
    <row spans="1:3" r="9">
      <c s="3" r="A9" t="s">
        <v>569</v>
      </c>
    </row>
    <row spans="1:3" r="10">
      <c s="4" r="A10" t="s">
        <v>582</v>
      </c>
      <c s="5" r="C10" t="n">
        <v>66</v>
      </c>
    </row>
    <row spans="1:3" r="11">
      <c s="4" r="A11" t="s">
        <v>586</v>
      </c>
      <c s="7" r="C11" t="n">
        <v>129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587</v>
      </c>
      <c s="2" r="B1" t="s">
        <v>1</v>
      </c>
    </row>
    <row spans="1:4" r="2">
      <c s="2" r="B2" t="s">
        <v>2</v>
      </c>
      <c s="2" r="C2" t="s">
        <v>25</v>
      </c>
      <c s="2" r="D2" t="s">
        <v>59</v>
      </c>
    </row>
    <row spans="1:4" r="3">
      <c s="3" r="A3" t="s">
        <v>588</v>
      </c>
    </row>
    <row spans="1:4" r="4">
      <c s="4" r="A4" t="s">
        <v>27</v>
      </c>
      <c s="7" r="B4" t="n">
        <v>217920</v>
      </c>
      <c s="7" r="C4" t="n">
        <v>203139</v>
      </c>
    </row>
    <row spans="1:4" r="5">
      <c s="4" r="A5" t="s">
        <v>589</v>
      </c>
      <c s="5" r="B5" t="n">
        <v>774294</v>
      </c>
      <c s="7" r="D5" t="n">
        <v>718385</v>
      </c>
    </row>
    <row spans="1:4" r="6">
      <c s="4" r="A6" t="s">
        <v>590</v>
      </c>
    </row>
    <row spans="1:4" r="7">
      <c s="3" r="A7" t="s">
        <v>588</v>
      </c>
    </row>
    <row spans="1:4" r="8">
      <c s="4" r="A8" t="s">
        <v>27</v>
      </c>
      <c s="5" r="B8" t="n">
        <v>132549</v>
      </c>
      <c s="5" r="C8" t="n">
        <v>129814</v>
      </c>
    </row>
    <row spans="1:4" r="9">
      <c s="4" r="A9" t="s">
        <v>589</v>
      </c>
      <c s="5" r="B9" t="n">
        <v>390173</v>
      </c>
      <c s="5" r="D9" t="n">
        <v>391047</v>
      </c>
    </row>
    <row spans="1:4" r="10">
      <c s="4" r="A10" t="s">
        <v>591</v>
      </c>
    </row>
    <row spans="1:4" r="11">
      <c s="3" r="A11" t="s">
        <v>588</v>
      </c>
    </row>
    <row spans="1:4" r="12">
      <c s="4" r="A12" t="s">
        <v>27</v>
      </c>
      <c s="5" r="B12" t="n">
        <v>13982</v>
      </c>
      <c s="5" r="C12" t="n">
        <v>15107</v>
      </c>
    </row>
    <row spans="1:4" r="13">
      <c s="4" r="A13" t="s">
        <v>589</v>
      </c>
      <c s="5" r="B13" t="n">
        <v>85994</v>
      </c>
      <c s="5" r="D13" t="n">
        <v>81160</v>
      </c>
    </row>
    <row spans="1:4" r="14">
      <c s="4" r="A14" t="s">
        <v>592</v>
      </c>
    </row>
    <row spans="1:4" r="15">
      <c s="3" r="A15" t="s">
        <v>588</v>
      </c>
    </row>
    <row spans="1:4" r="16">
      <c s="4" r="A16" t="s">
        <v>27</v>
      </c>
      <c s="5" r="B16" t="n">
        <v>13897</v>
      </c>
      <c s="5" r="C16" t="n">
        <v>16132</v>
      </c>
    </row>
    <row spans="1:4" r="17">
      <c s="4" r="A17" t="s">
        <v>589</v>
      </c>
      <c s="5" r="B17" t="n">
        <v>47992</v>
      </c>
      <c s="5" r="D17" t="n">
        <v>47322</v>
      </c>
    </row>
    <row spans="1:4" r="18">
      <c s="4" r="A18" t="s">
        <v>593</v>
      </c>
    </row>
    <row spans="1:4" r="19">
      <c s="3" r="A19" t="s">
        <v>588</v>
      </c>
    </row>
    <row spans="1:4" r="20">
      <c s="4" r="A20" t="s">
        <v>27</v>
      </c>
      <c s="5" r="B20" t="n">
        <v>57492</v>
      </c>
      <c s="7" r="C20" t="n">
        <v>42086</v>
      </c>
    </row>
    <row spans="1:4" r="21">
      <c s="4" r="A21" t="s">
        <v>589</v>
      </c>
      <c s="7" r="B21" t="n">
        <v>250135</v>
      </c>
      <c s="7" r="D21" t="n">
        <v>1988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6</v>
      </c>
      <c s="2" r="B1" t="s">
        <v>1</v>
      </c>
    </row>
    <row spans="1:3" r="2">
      <c s="2" r="B2" t="s">
        <v>2</v>
      </c>
      <c s="2" r="C2" t="s">
        <v>25</v>
      </c>
    </row>
    <row spans="1:3" r="3">
      <c s="3" r="A3" t="s">
        <v>107</v>
      </c>
    </row>
    <row spans="1:3" r="4">
      <c s="4" r="A4" t="s">
        <v>37</v>
      </c>
      <c s="7" r="B4" t="n">
        <v>13254</v>
      </c>
      <c s="7" r="C4" t="n">
        <v>13300</v>
      </c>
    </row>
    <row spans="1:3" r="5">
      <c s="3" r="A5" t="s">
        <v>108</v>
      </c>
    </row>
    <row spans="1:3" r="6">
      <c s="4" r="A6" t="s">
        <v>109</v>
      </c>
      <c s="5" r="B6" t="n">
        <v>7387</v>
      </c>
      <c s="5" r="C6" t="n">
        <v>7351</v>
      </c>
    </row>
    <row spans="1:3" r="7">
      <c s="4" r="A7" t="s">
        <v>110</v>
      </c>
      <c s="5" r="B7" t="n">
        <v>2903</v>
      </c>
      <c s="5" r="C7" t="n">
        <v>2921</v>
      </c>
    </row>
    <row spans="1:3" r="8">
      <c s="4" r="A8" t="s">
        <v>111</v>
      </c>
      <c s="5" r="B8" t="n">
        <v>423</v>
      </c>
      <c s="5" r="C8" t="n">
        <v>624</v>
      </c>
    </row>
    <row spans="1:3" r="9">
      <c s="4" r="A9" t="s">
        <v>112</v>
      </c>
      <c s="5" r="B9" t="n">
        <v>-74</v>
      </c>
      <c s="5" r="C9" t="n">
        <v>59</v>
      </c>
    </row>
    <row spans="1:3" r="10">
      <c s="4" r="A10" t="s">
        <v>113</v>
      </c>
      <c s="5" r="B10" t="n">
        <v>-18</v>
      </c>
    </row>
    <row spans="1:3" r="11">
      <c s="4" r="A11" t="s">
        <v>114</v>
      </c>
      <c s="5" r="B11" t="n">
        <v>758</v>
      </c>
      <c s="5" r="C11" t="n">
        <v>536</v>
      </c>
    </row>
    <row spans="1:3" r="12">
      <c s="4" r="A12" t="s">
        <v>115</v>
      </c>
      <c s="5" r="B12" t="n">
        <v>-912</v>
      </c>
      <c s="5" r="C12" t="n">
        <v>-398</v>
      </c>
    </row>
    <row spans="1:3" r="13">
      <c s="4" r="A13" t="s">
        <v>116</v>
      </c>
      <c s="5" r="B13" t="n">
        <v>135</v>
      </c>
      <c s="5" r="C13" t="n">
        <v>771</v>
      </c>
    </row>
    <row spans="1:3" r="14">
      <c s="3" r="A14" t="s">
        <v>117</v>
      </c>
    </row>
    <row spans="1:3" r="15">
      <c s="4" r="A15" t="s">
        <v>118</v>
      </c>
      <c s="5" r="B15" t="n">
        <v>-4743</v>
      </c>
      <c s="5" r="C15" t="n">
        <v>62</v>
      </c>
    </row>
    <row spans="1:3" r="16">
      <c s="4" r="A16" t="s">
        <v>119</v>
      </c>
      <c s="5" r="B16" t="n">
        <v>-1110</v>
      </c>
      <c s="5" r="C16" t="n">
        <v>-2187</v>
      </c>
    </row>
    <row spans="1:3" r="17">
      <c s="4" r="A17" t="s">
        <v>120</v>
      </c>
      <c s="5" r="B17" t="n">
        <v>-6917</v>
      </c>
      <c s="5" r="C17" t="n">
        <v>2221</v>
      </c>
    </row>
    <row spans="1:3" r="18">
      <c s="4" r="A18" t="s">
        <v>77</v>
      </c>
      <c s="5" r="B18" t="n">
        <v>11483</v>
      </c>
      <c s="5" r="C18" t="n">
        <v>-199</v>
      </c>
    </row>
    <row spans="1:3" r="19">
      <c s="4" r="A19" t="s">
        <v>78</v>
      </c>
      <c s="5" r="B19" t="n">
        <v>717</v>
      </c>
      <c s="5" r="C19" t="n">
        <v>650</v>
      </c>
    </row>
    <row spans="1:3" r="20">
      <c s="4" r="A20" t="s">
        <v>121</v>
      </c>
      <c s="5" r="B20" t="n">
        <v>23286</v>
      </c>
      <c s="5" r="C20" t="n">
        <v>25711</v>
      </c>
    </row>
    <row spans="1:3" r="21">
      <c s="3" r="A21" t="s">
        <v>122</v>
      </c>
    </row>
    <row spans="1:3" r="22">
      <c s="4" r="A22" t="s">
        <v>123</v>
      </c>
      <c s="5" r="B22" t="n">
        <v>-11337</v>
      </c>
      <c s="5" r="C22" t="n">
        <v>-10520</v>
      </c>
    </row>
    <row spans="1:3" r="23">
      <c s="4" r="A23" t="s">
        <v>124</v>
      </c>
      <c s="5" r="B23" t="n">
        <v>-45283</v>
      </c>
    </row>
    <row spans="1:3" r="24">
      <c s="4" r="A24" t="s">
        <v>125</v>
      </c>
      <c s="5" r="B24" t="n">
        <v>309</v>
      </c>
      <c s="5" r="C24" t="n">
        <v>112</v>
      </c>
    </row>
    <row spans="1:3" r="25">
      <c s="4" r="A25" t="s">
        <v>126</v>
      </c>
      <c s="5" r="B25" t="n">
        <v>-56311</v>
      </c>
      <c s="5" r="C25" t="n">
        <v>-10408</v>
      </c>
    </row>
    <row spans="1:3" r="26">
      <c s="3" r="A26" t="s">
        <v>127</v>
      </c>
    </row>
    <row spans="1:3" r="27">
      <c s="4" r="A27" t="s">
        <v>128</v>
      </c>
      <c s="5" r="B27" t="n">
        <v>156312</v>
      </c>
      <c s="5" r="C27" t="n">
        <v>39021</v>
      </c>
    </row>
    <row spans="1:3" r="28">
      <c s="4" r="A28" t="s">
        <v>129</v>
      </c>
      <c s="5" r="B28" t="n">
        <v>-105976</v>
      </c>
      <c s="5" r="C28" t="n">
        <v>-40143</v>
      </c>
    </row>
    <row spans="1:3" r="29">
      <c s="4" r="A29" t="s">
        <v>130</v>
      </c>
      <c s="5" r="B29" t="n">
        <v>-5860</v>
      </c>
      <c s="5" r="C29" t="n">
        <v>-10859</v>
      </c>
    </row>
    <row spans="1:3" r="30">
      <c s="4" r="A30" t="s">
        <v>131</v>
      </c>
      <c s="5" r="B30" t="n">
        <v>1562</v>
      </c>
      <c s="5" r="C30" t="n">
        <v>366</v>
      </c>
    </row>
    <row spans="1:3" r="31">
      <c s="4" r="A31" t="s">
        <v>115</v>
      </c>
      <c s="5" r="B31" t="n">
        <v>912</v>
      </c>
      <c s="5" r="C31" t="n">
        <v>398</v>
      </c>
    </row>
    <row spans="1:3" r="32">
      <c s="4" r="A32" t="s">
        <v>132</v>
      </c>
      <c s="5" r="B32" t="n">
        <v>-18</v>
      </c>
    </row>
    <row spans="1:3" r="33">
      <c s="4" r="A33" t="s">
        <v>133</v>
      </c>
      <c s="5" r="B33" t="n">
        <v>-831</v>
      </c>
      <c s="5" r="C33" t="n">
        <v>-820</v>
      </c>
    </row>
    <row spans="1:3" r="34">
      <c s="4" r="A34" t="s">
        <v>134</v>
      </c>
      <c s="5" r="B34" t="n">
        <v>46101</v>
      </c>
      <c s="5" r="C34" t="n">
        <v>-12037</v>
      </c>
    </row>
    <row spans="1:3" r="35">
      <c s="4" r="A35" t="s">
        <v>135</v>
      </c>
      <c s="5" r="B35" t="n">
        <v>380</v>
      </c>
      <c s="5" r="C35" t="n">
        <v>99</v>
      </c>
    </row>
    <row spans="1:3" r="36">
      <c s="4" r="A36" t="s">
        <v>136</v>
      </c>
      <c s="5" r="B36" t="n">
        <v>13456</v>
      </c>
      <c s="5" r="C36" t="n">
        <v>3365</v>
      </c>
    </row>
    <row spans="1:3" r="37">
      <c s="4" r="A37" t="s">
        <v>137</v>
      </c>
      <c s="5" r="B37" t="n">
        <v>18049</v>
      </c>
      <c s="5" r="C37" t="n">
        <v>10020</v>
      </c>
    </row>
    <row spans="1:3" r="38">
      <c s="4" r="A38" t="s">
        <v>138</v>
      </c>
      <c s="7" r="B38" t="n">
        <v>31505</v>
      </c>
      <c s="7" r="C38" t="n">
        <v>1338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94</v>
      </c>
      <c s="2" r="B1" t="s">
        <v>1</v>
      </c>
    </row>
    <row spans="1:3" r="2">
      <c s="2" r="B2" t="s">
        <v>2</v>
      </c>
      <c s="2" r="C2" t="s">
        <v>25</v>
      </c>
    </row>
    <row spans="1:3" r="3">
      <c s="3" r="A3" t="s">
        <v>595</v>
      </c>
    </row>
    <row spans="1:3" r="4">
      <c s="4" r="A4" t="s">
        <v>596</v>
      </c>
      <c s="7" r="B4" t="n">
        <v>9924</v>
      </c>
      <c s="7" r="C4" t="n">
        <v>5123</v>
      </c>
    </row>
    <row spans="1:3" r="5">
      <c s="4" r="A5" t="s">
        <v>597</v>
      </c>
      <c s="5" r="B5" t="n">
        <v>1484</v>
      </c>
      <c s="5" r="C5" t="n">
        <v>3454</v>
      </c>
    </row>
    <row spans="1:3" r="6">
      <c s="3" r="A6" t="s">
        <v>598</v>
      </c>
    </row>
    <row spans="1:3" r="7">
      <c s="4" r="A7" t="s">
        <v>599</v>
      </c>
      <c s="5" r="B7" t="n">
        <v>1430</v>
      </c>
      <c s="5" r="C7" t="n">
        <v>1071</v>
      </c>
    </row>
    <row spans="1:3" r="8">
      <c s="4" r="A8" t="s">
        <v>600</v>
      </c>
      <c s="5" r="B8" t="n">
        <v>215</v>
      </c>
      <c s="5" r="C8" t="n">
        <v>-47</v>
      </c>
    </row>
    <row spans="1:3" r="9">
      <c s="3" r="A9" t="s">
        <v>601</v>
      </c>
    </row>
    <row spans="1:3" r="10">
      <c s="4" r="A10" t="s">
        <v>602</v>
      </c>
      <c s="5" r="B10" t="n">
        <v>62253</v>
      </c>
      <c s="5" r="C10" t="n">
        <v>-598</v>
      </c>
    </row>
    <row spans="1:3" r="11">
      <c s="4" r="A11" t="s">
        <v>603</v>
      </c>
      <c s="5" r="B11" t="n">
        <v>-14614</v>
      </c>
      <c s="7" r="C11" t="n">
        <v>598</v>
      </c>
    </row>
    <row spans="1:3" r="12">
      <c s="4" r="A12" t="s">
        <v>604</v>
      </c>
      <c s="5" r="B12" t="n">
        <v>-2356</v>
      </c>
    </row>
    <row spans="1:3" r="13">
      <c s="4" r="A13" t="s">
        <v>605</v>
      </c>
      <c s="7" r="B13" t="n">
        <v>4528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139</v>
      </c>
      <c s="2" r="B1" t="s">
        <v>1</v>
      </c>
    </row>
    <row spans="1:2" r="2">
      <c s="2" r="B2" t="s">
        <v>2</v>
      </c>
    </row>
    <row spans="1:2" r="3">
      <c s="3" r="A3" t="s">
        <v>140</v>
      </c>
    </row>
    <row spans="1:2" r="4">
      <c s="4" r="A4" t="s">
        <v>139</v>
      </c>
      <c s="4" r="B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42</v>
      </c>
      <c s="2" r="B1" t="s">
        <v>1</v>
      </c>
    </row>
    <row spans="1:2" r="2">
      <c s="2" r="B2" t="s">
        <v>2</v>
      </c>
    </row>
    <row spans="1:2" r="3">
      <c s="3" r="A3" t="s">
        <v>143</v>
      </c>
    </row>
    <row spans="1:2" r="4">
      <c s="4" r="A4" t="s">
        <v>142</v>
      </c>
      <c s="4" r="B4" t="s">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Description of Business and Sig</vt:lpstr>
      <vt:lpstr>Earnings Per Common Share</vt:lpstr>
      <vt:lpstr>Inventories</vt:lpstr>
      <vt:lpstr>Debt</vt:lpstr>
      <vt:lpstr>Major Customers</vt:lpstr>
      <vt:lpstr>Income Taxes</vt:lpstr>
      <vt:lpstr>Financial Instruments</vt:lpstr>
      <vt:lpstr>Accrued Expenses and Other Liab</vt:lpstr>
      <vt:lpstr>Acquisitions</vt:lpstr>
      <vt:lpstr>Fair Value Measurements</vt:lpstr>
      <vt:lpstr>Accumulated Other Comprehensive</vt:lpstr>
      <vt:lpstr>Goodwill and Intangible Assets</vt:lpstr>
      <vt:lpstr>Facility Closures</vt:lpstr>
      <vt:lpstr>Geographic Information</vt:lpstr>
      <vt:lpstr>Commitments and Contingencies</vt:lpstr>
      <vt:lpstr>Supplemental Cash Flow Disclosu</vt:lpstr>
      <vt:lpstr>Description of Business and S24</vt:lpstr>
      <vt:lpstr>Earnings Per Common Share (Tabl</vt:lpstr>
      <vt:lpstr>Inventories (Tables)</vt:lpstr>
      <vt:lpstr>Debt (Tables)</vt:lpstr>
      <vt:lpstr>Financial Instruments (Tables)</vt:lpstr>
      <vt:lpstr>Accrued Expenses and Other Li29</vt:lpstr>
      <vt:lpstr>Acquisitions (Tables)</vt:lpstr>
      <vt:lpstr>Fair Value Measurements (Tables</vt:lpstr>
      <vt:lpstr>Accumulated Other Comprehensi32</vt:lpstr>
      <vt:lpstr>Goodwill and Intangible Assets </vt:lpstr>
      <vt:lpstr>Facility Closures (Tables)</vt:lpstr>
      <vt:lpstr>Geographic Information (Tables)</vt:lpstr>
      <vt:lpstr>Supplemental Cash Flow Disclo36</vt:lpstr>
      <vt:lpstr>Description of Business and S37</vt:lpstr>
      <vt:lpstr>Earnings Per Common Share - Rec</vt:lpstr>
      <vt:lpstr>Earnings Per Common Share - Add</vt:lpstr>
      <vt:lpstr>Inventories - Inventories (Deta</vt:lpstr>
      <vt:lpstr>Debt - Components of Debt (Deta</vt:lpstr>
      <vt:lpstr>Debt - Components of Debt (Pare</vt:lpstr>
      <vt:lpstr>Debt - Schedule of Future Annua</vt:lpstr>
      <vt:lpstr>Debt - Additional Information (</vt:lpstr>
      <vt:lpstr>Debt - Net Minimum Payments on </vt:lpstr>
      <vt:lpstr>Major Customers - Additional In</vt:lpstr>
      <vt:lpstr>Income Taxes - Additional Infor</vt:lpstr>
      <vt:lpstr>Financial Instruments - Additio</vt:lpstr>
      <vt:lpstr>Financial Instruments - Gains (</vt:lpstr>
      <vt:lpstr>Accrued Expenses and Other Li50</vt:lpstr>
      <vt:lpstr>Accrued Expenses and Other Li51</vt:lpstr>
      <vt:lpstr>Acquisitions - Additional Infor</vt:lpstr>
      <vt:lpstr>Acquisitions - Purchase Price (</vt:lpstr>
      <vt:lpstr>Acquisitions - Purchase Price A</vt:lpstr>
      <vt:lpstr>Acquisitions - Roll forward of </vt:lpstr>
      <vt:lpstr>Acquisitions - Schedule of Pro </vt:lpstr>
      <vt:lpstr>Acquisitions - Reconciliation o</vt:lpstr>
      <vt:lpstr>Acquisitions - Pro Forma Adjust</vt:lpstr>
      <vt:lpstr>Fair Value Measurements - Addit</vt:lpstr>
      <vt:lpstr>Fair Value Measurements - Finan</vt:lpstr>
      <vt:lpstr>Accumulated Other Comprehensi61</vt:lpstr>
      <vt:lpstr>Accumulated Other Comprehensi62</vt:lpstr>
      <vt:lpstr>Goodwill and Intangible Asset63</vt:lpstr>
      <vt:lpstr>Goodwill and Intangible Asset64</vt:lpstr>
      <vt:lpstr>Goodwill and Intangible Asset65</vt:lpstr>
      <vt:lpstr>Facility Closures - Summary of </vt:lpstr>
      <vt:lpstr>Facility Closures - Reconciliat</vt:lpstr>
      <vt:lpstr>Facility Closures - Additional </vt:lpstr>
      <vt:lpstr>Geographic Information - Summar</vt:lpstr>
      <vt:lpstr>Supplemental Cash flow Disclo7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4:24:08Z</dcterms:created>
  <dcterms:modified xmlns:dcterms="http://purl.org/dc/terms/" xmlns:xsi="http://www.w3.org/2001/XMLSchema-instance" xsi:type="dcterms:W3CDTF">2015-08-10T14:24:08Z</dcterms:modified>
  <dc:title xmlns:dc="http://purl.org/dc/elements/1.1/">Untitled</dc:title>
  <dc:description xmlns:dc="http://purl.org/dc/elements/1.1/"/>
  <dc:subject xmlns:dc="http://purl.org/dc/elements/1.1/"/>
  <cp:keywords/>
  <cp:category/>
</cp:coreProperties>
</file>